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7">
  <si>
    <t>Label</t>
  </si>
  <si>
    <t>Element</t>
  </si>
  <si>
    <t>Value</t>
  </si>
  <si>
    <t>Risk/Return:</t>
  </si>
  <si>
    <t>rr_RiskReturnAbstract</t>
  </si>
  <si>
    <t>Document Type</t>
  </si>
  <si>
    <t>dei_DocumentType</t>
  </si>
  <si>
    <t>Document Period End Date</t>
  </si>
  <si>
    <t>dei_DocumentPeriodEndDate</t>
  </si>
  <si>
    <t>Aug. 31,
		2017</t>
  </si>
  <si>
    <t>Registrant Name</t>
  </si>
  <si>
    <t>dei_EntityRegistrantName</t>
  </si>
  <si>
    <t>Goldman Sachs Trust II</t>
  </si>
  <si>
    <t>Central Index Key</t>
  </si>
  <si>
    <t>dei_EntityCentralIndexKey</t>
  </si>
  <si>
    <t>Amendment Flag</t>
  </si>
  <si>
    <t>dei_AmendmentFlag</t>
  </si>
  <si>
    <t>false</t>
  </si>
  <si>
    <t>Document Creation Date</t>
  </si>
  <si>
    <t>dei_DocumentCreationDate</t>
  </si>
  <si>
    <t>Sep. 14,
		2018</t>
  </si>
  <si>
    <t>Document Effective Date</t>
  </si>
  <si>
    <t>dei_DocumentEffectiveDate</t>
  </si>
  <si>
    <t>Prospectus Date</t>
  </si>
  <si>
    <t>rr_ProspectusDate</t>
  </si>
  <si>
    <t>Sep. 14, 2018</t>
  </si>
  <si>
    <t>GOLDMAN SACHS TRUST II Class A, Institutional, Service, Investor, Class R and Class R6 Shares of the Goldman Sachs Target Date Portfolios Goldman Sachs Target Date 2020 Portfolio Goldman Sachs Target Date 2025 Portfolio Goldman Sachs Target Date 2030 Portfolio Goldman Sachs Target Date 2035 Portfolio Goldman Sachs Target Date 2040 Portfolio Goldman Sachs Target Date 2045 Portfolio Goldman Sachs Target Date 2050 Portfolio Goldman Sachs Target Date 2055 Portfolio Goldman Sachs Target Date 2060 Portfolio (each, a “Portfolio” and collectively, the “Portfolios”) Supplement dated September 14, 2018 to the Summary Prospectuses, Prospectus and Statement of Additional Information (“SAI”) dated December 29, 2017, as supplemented to date (with respect to each Portfolio other than the Goldman Sachs Target Date 2060 Portfolio) and dated April 30, 2018, as supplemented to date (with respect to the Goldman Sachs Target Date 2060 Portfolio) At a meeting held on August 7-8, 2018, the Board of Trustees of Goldman Sachs Trust II (the “Board”) approved the termination of Madison Asset Management, LLC as sub-adviser to the Portfolios. Effective on or about November 30, 2018 (the “Effective Date”), Goldman Sachs Asset Management, L.P. (“GSAM”), investment adviser to the Portfolios, will provide day-to-day advice regarding the Portfolios’ investment transactions, and Raymond Chan, Managing Director, and Christopher Lvoff, Managing Director, will serve as portfolio managers for each of the Portfolios. As of the Effective Date, David Hottmann and Patrick Ryan will no longer serve as portfolio managers for the Portfolios. At a meeting held on September 12-13, 2018, the Board also approved certain changes to the Portfolios’ principal investment strategy, including changes to the Portfolios’ glide path, to take effect on the Effective Date. In addition, GSAM has agreed to waive a portion of its management fee for the Portfolios, such that the Portfolios’ annualized effective net management fee rates will be reduced from 0.25% to 0.19% of the Portfolios’ average daily net assets through September 14, 2019. Accordingly, as of the Effective Date, the Portfolios’ Prospectus, Summary Prospectuses and SAI are revised as follows: The “ Annual Portfolio Operating Expenses ” table and its related footnotes in the “ Summary — Fees and Expenses of the Portfolio ” section of the Prospectus and in the “ Fees and Expenses of the Portfolio” section of the Summary Prospectus for the Goldman Sachs Target Date 2020 Portfolio is replaced in its entirety with the following: Class A Institutional Service Investor Class R Class R6 Annual Portfolio Operating Expenses Management Fees 0.25% 0.25% 0.25% 0.25% 0.25% 0.25% Distribution and/or Service (12b-1) Fees 0.25% None 0.25% None 0.50% None Other Expenses 1 0.85% 0.71% 0.96% 0.85% 0.85% 0.70% Shareholder Administration Fees Non e Non e 0.25 % Non e Non e Non e All Other Expenses 0.85 % 0.71 % 0.71 % 0.85 % 0.85 % 0.70 % Acquired (Underlying) Fund Fees and Expenses 0.14% 0.14% 0.14% 0.14% 0.14% 0.14% Total Annual Portfolio Operating Expenses 2 1.49% 1.10% 1.60% 1.24% 1.74% 1.09% Fee Waiver and Expense Limitation 3 (0.81)% (0.81)% (0.81)% (0.81)% (0.81)% (0.81)% Total Annual Portfolio Operating Expenses After Fee Waiver and Expense Limitation 2 0.68% 0.29% 0.79% 0.43% 0.93% 0.28% 1 The Portfolio’s “Other Expenses” have been restated to reflect expenses expected to be incurred during the current fiscal year. 2 The Total Annual Portfolio Operating Expenses do not correlate to the ratios of the net and total expenses to average net assets provided in the Financial Highlights, which reflect the operating expenses of the Portfolio and do not include Acquired (Underlying) Fund Fees and Expenses. 3 The Investment Adviser has agreed to (i) waive a portion of its management fee in order to achieve an effective net management fee rate of 0.19% as an annual percentage of the Portfolio’s average daily net assets, (ii) waive a portion of its management fee in an amount equal to any management fees it earns as an investment adviser to any of the affiliated funds in which the Portfolio invests based on the Portfolio’s investment in such affiliated funds, and (iii) reduce or limit “Other Expenses” (excluding acquired (underlying) fund fees and expenses, transfer agency fees and expenses, service fees, shareholder administration fees, taxes, interest, brokerage fees, expenses of shareholder meetings, litigation and indemnification, and extraordinary expenses) to 0.024% of the Portfolio’s average daily net assets. Additionally, Goldman Sachs &amp; Co. LLC (“Goldman Sachs”), the Portfolio’s transfer agent, has agreed to waive a portion of its transfer agency fee (a component of “Other Expenses”) equal to 0.01% as an annual percentage rate of the average daily net assets attributable to Class R6 Shares of the Portfolio. These arrangements will remain in effect through at least September 14, 2019, and prior to such date, the Investment Adviser may not terminate the arrangements without the approval of the Board of Trustees. The table in the “ Summary — Expense Example ” section of the Prospectus and the “ Expense Example” section of the Summary Prospectus for the Goldman Sachs Target Date 2020 Portfolio is replaced in its entirety with the following: 1 Year 3 Years 5 Years 10 Years Class A Shares $ 616 $ 920 $ 1,246 $ 2,166 Institutional Shares $ 30 $ 269 $ 528 $ 1,267 Service Shares $ 81 $ 426 $ 794 $ 1,832 Investor Shares $ 44 $ 313 $ 603 $ 1,428 Class R Shares $ 95 $ 469 $ 868 $ 1,984 Class R6 Shares $ 29 $ 266 $ 522 $ 1,256 The “ Annual Portfolio Operating Expenses ” table and its related footnotes in the “ Summary — Fees and Expenses of the Portfolio ” section of the Prospectus and in the “ Fees and Expenses of the Portfolio” section of the Summary Prospectus for the Goldman Sachs Target Date 2025 Portfolio is replaced in its entirety with the following: Class A Institutional Service Investor Class R Class R6 Annual Portfolio Operating Expenses Management Fees 0.25% 0.25% 0.25% 0.25% 0.25% 0.25% Distribution and/or Service (12b-1) Fees 0.25% None 0.25% None 0.50% None Other Expenses 1 2.62% 2.48% 2.73% 2.62% 2.62% 2.47% Shareholder Administration Fees Non e Non e 0.25 % Non e Non e Non e All Other Expenses 2.62 % 2.48 % 2.48 % 2.62 % 2.62 % 2.47 % Acquired (Underlying) Fund Fees and Expenses 0.16% 0.16% 0.16% 0.16% 0.16% 0.16% Total Annual Portfolio Operating Expenses 2 3.28% 2.89% 3.39% 3.03% 3.53% 2.88% Fee Waiver and Expense Limitation 3 (2.60)% (2.60)% (2.60)% (2.60)% (2.60)% (2.60)% Total Annual Portfolio Operating Expenses After Fee Waiver and Expense Limitation 2 0.68% 0.29% 0.79% 0.43% 0.93% 0.28% 1 The Portfolio’s “Other Expenses” have been restated to reflect expenses expected to be incurred during the current fiscal year. 2 The Total Annual Portfolio Operating Expenses do not correlate to the ratios of the net and total expenses to average net assets provided in the Financial Highlights, which reflect the operating expenses of the Portfolio and do not include Acquired (Underlying) Fund Fees and Expenses. 3 The Investment Adviser has agreed to (i) waive a portion of its management fee in order to achieve an effective net management fee rate of 0.19% as an annual percentage of the Portfolio’s average daily net assets, (ii) waive a portion of its management fee in an amount equal to any management fees it earns as an investment adviser to any of the affiliated funds in which the Portfolio invests based on the Portfolio’s investment in such affiliated funds, and (iii) reduce or limit “Other Expenses” (excluding acquired (underlying) fund fees and expenses, transfer agency fees and expenses, service fees, shareholder administration fees, taxes, interest, brokerage fees, expenses of shareholder meetings, litigation and indemnification, and extraordinary expenses) to 0.014% of the Portfolio’s average daily net assets. Additionally, Goldman Sachs &amp; Co. LLC (“Goldman Sachs”), the Portfolio’s transfer agent, has agreed to waive a portion of its transfer agency fee (a component of “Other Expenses”) equal to 0.01% as an annual percentage rate of the average daily net assets attributable to Class R6 Shares of the Portfolio. These arrangements will remain in effect through at least September 14, 2019, and prior to such date, the Investment Adviser may not terminate the arrangements without the approval of the Board of Trustees. The table in the “ Summary — Expense Example ” section of the Prospectus and the “ Expense Example” section of the Summary Prospectus for the Goldman Sachs Target Date 2025 Portfolio is replaced in its entirety with the following: 1 Year 3 Years 5 Years 10 Years Class A Shares $ 616 $ 1,274 $ 1,954 $ 3,761 Institutional Shares $ 30 $ 648 $ 1,292 $ 3,026 Service Shares $ 81 $ 799 $ 1,540 $ 3,500 Investor Shares $ 44 $ 690 $ 1,362 $ 3,161 Class R Shares $ 95 $ 840 $ 1,608 $ 3,628 Class R6 Shares $ 29 $ 645 $ 1,287 $ 3,016 The “ Annual Portfolio Operating Expenses ” table and its related footnotes in the “ Summary — Fees and Expenses of the Portfolio ” section of the Prospectus and in the “ Fees and Expenses of the Portfolio” section of the Summary Prospectus for the Goldman Sachs Target Date 2030 Portfolio is replaced in its entirety with the following: Class A Institutional Service Investor Class R Class R6 Annual Portfolio Operating Expenses Management Fees 0.25% 0.25% 0.25% 0.25% 0.25% 0.25% Distribution and/or Service (12b-1) Fees 0.25% None 0.25% None 0.50% None Other Expenses 1 0.67% 0.53% 0.78% 0.67% 0.67% 0.52% Shareholder Administration Fees Non e Non e 0.25 % Non e Non e Non e All Other Expenses 0.67 % 0.53 % 0.53 % 0.67 % 0.67 % 0.52 % Acquired (Underlying) Fund Fees and Expenses 0.18% 0.18% 0.18% 0.18% 0.18% 0.18% Total Annual Portfolio Operating Expenses 2 1.35% 0.96% 1.46% 1.10% 1.60% 0.95% Fee Waiver and Expense Limitation 3 (0.67)% (0.67)% (0.67)% (0.67)% (0.67)% (0.67)% Total Annual Portfolio Operating Expenses After Fee Waiver and Expense Limitation 2 0.68% 0.29% 0.79% 0.43% 0.93% 0.28% 1 The Portfolio’s “Other Expenses” have been restated to reflect expenses expected to be incurred during the current fiscal year. 2 The Total Annual Portfolio Operating Expenses do not correlate to the ratios of the net and total expenses to average net assets provided in the Financial Highlights, which reflect the operating expenses of the Portfolio and do not include Acquired (Underlying) Fund Fees and Expenses. 3 The Investment Adviser has agreed to (i) waive a portion of its management fee in order to achieve an effective net management fee rate of 0.19% as an annual percentage of the Portfolio’s average daily net assets, (ii) waive a portion of its management fee in an amount equal to any management fees it earns as an investment adviser to any of the affiliated funds in which the Portfolio invests based on the Portfolio’s investment in such affiliated funds, and (iii) reduce or limit “Other Expenses” (excluding acquired (underlying) fund fees and expenses, transfer agency fees and expenses, service fees, shareholder administration fees, taxes, interest, brokerage fees, expenses of shareholder meetings, litigation and indemnification, and extraordinary expenses) to 0.024% of the Portfolio’s average daily net assets. Additionally, Goldman Sachs &amp; Co. LLC (“Goldman Sachs”), the Portfolio’s transfer agent, has agreed to waive a portion of its transfer agency fee (a component of “Other Expenses”) equal to 0.01% as an annual percentage rate of the average daily net assets attributable to Class R6 Shares of the Portfolio. These arrangements will remain in effect through at least September 14, 2019, and prior to such date, the Investment Adviser may not terminate the arrangements without the approval of the Board of Trustees. The table in the “ Summary — Expense Example ” section of the Prospectus and the “ Expense Example” section of the Summary Prospectus for the Goldman Sachs Target Date 2030 Portfolio is replaced in its entirety with the following: 1 Year 3 Years 5 Years 10 Years Class A Shares $ 616 $ 892 $ 1,188 $ 2,029 Institutional Shares $ 30 $ 239 $ 465 $ 1,117 Service Shares $ 81 $ 396 $ 734 $ 1,689 Investor Shares $ 44 $ 283 $ 541 $ 1,280 Class R Shares $ 95 $ 439 $ 808 $ 1,844 Class R6 Shares $ 29 $ 236 $ 460 $ 1,105 The “ Annual Portfolio Operating Expenses ” table and its related footnotes in the “ Summary — Fees and Expenses of the Portfolio ” section of the Prospectus and in the “ Fees and Expenses of the Portfolio” section of the Summary Prospectus for the Goldman Sachs Target Date 2035 Portfolio is replaced in its entirety with the following: Class A Institutional Service Investor Class R Class R6 Annual Portfolio Operating Expenses Management Fees 0.25% 0.25% 0.25% 0.25% 0.25% 0.25% Distribution and/or Service (12b-1) Fees 0.25% None 0.25% None 0.50% None Other Expenses 1 2.59% 2.45% 2.70% 2.59% 2.59% 2.44% Shareholder Administration Fees Non e Non e 0.25 % Non e Non e Non e All Other Expenses 2.59 % 2.45 % 2.45 % 2.59 % 2.59 % 2.44 % Acquired (Underlying) Fund Fees and Expenses 0.19% 0.19% 0.19% 0.19% 0.19% 0.19% Total Annual Portfolio Operating Expenses 2 3.28% 2.89% 3.39% 3.03% 3.53% 2.88% Fee Waiver and Expense Limitation 3 (2.60)% (2.60)% (2.60)% (2.60)% (2.60)% (2.60)% Total Annual Portfolio Operating Expenses After Fee Waiver and Expense Limitation 2 0.68% 0.29% 0.79% 0.43% 0.93% 0.28% 1 The Portfolio’s “Other Expenses” have been restated to reflect expenses expected to be incurred during the current fiscal year. 2 The Total Annual Portfolio Operating Expenses do not correlate to the ratios of the net and total expenses to average net assets provided in the Financial Highlights, which reflect the operating expenses of the Portfolio and do not include Acquired (Underlying) Fund Fees and Expenses. 3 The Investment Adviser has agreed to (i) waive a portion of its management fee in order to achieve an effective net management fee rate of 0.19% as an annual percentage of the Portfolio’s average daily net assets, (ii) waive a portion of its management fee in an amount equal to any management fees it earns as an investment adviser to any of the affiliated funds in which the Portfolio invests based on the Portfolio’s investment in such affiliated funds, and (iii) reduce or limit “Other Expenses” (excluding acquired (underlying) fund fees and expenses, transfer agency fees and expenses, service fees, shareholder administration fees, taxes, interest, brokerage fees, expenses of shareholder meetings, litigation and indemnification, and extraordinary expenses) to 0.014% of the Portfolio’s average daily net assets. Additionally, Goldman Sachs &amp; Co. LLC (“Goldman Sachs”), the Portfolio’s transfer agent, has agreed to waive a portion of its transfer agency fee (a component of “Other Expenses”) equal to 0.01% as an annual percentage rate of the average daily net assets attributable to Class R6 Shares of the Portfolio. These arrangements will remain in effect through at least September 14, 2019, and prior to such date, the Investment Adviser may not terminate the arrangements without the approval of the Board of Trustees. The table in the “ Summary — Expense Example ” section of the Prospectus and the “ Expense Example” section of the Summary Prospectus for the Goldman Sachs Target Date 2035 Portfolio is replaced in its entirety with the following: 1 Year 3 Years 5 Years 10 Years Class A Shares $ 616 $ 1,274 $ 1,954 $ 3,761 Institutional Shares $ 30 $ 648 $ 1,292 $ 3,026 Service Shares $ 81 $ 799 $ 1,540 $ 3,500 Investor Shares $ 44 $ 690 $ 1,362 $ 3,161 Class R Shares $ 95 $ 840 $ 1,608 $ 3,628 Class R6 Shares $ 29 $ 645 $ 1,287 $ 3,016 The “ Annual Portfolio Operating Expenses ” table and its related footnotes in the “ Summary — Fees and Expenses of the Portfolio ” section of the Prospectus and in the “ Fees and Expenses of the Portfolio” section of the Summary Prospectus for the Goldman Sachs Target Date 2040 Portfolio is replaced in its entirety with the following: Class A Institutional Service Investor Class R Class R6 Annual Portfolio Operating Expenses Management Fees 0.25% 0.25% 0.25% 0.25% 0.25% 0.25% Distribution and/or Service (12b-1) Fees 0.25% None 0.25% None 0.50% None Other Expenses 1 0.77% 0.63% 0.88% 0.77% 0.77% 0.62% Shareholder Administration Fees Non e Non e 0.25 % Non e Non e Non e All Other Expenses 0.77 % 0.63 % 0.63 % 0.77 % 0.77 % 0.62 % Acquired (Underlying) Fund Fees and Expenses 0.19% 0.19% 0.19% 0.19% 0.19% 0.19% Total Annual Portfolio Operating Expenses 2 1.46% 1.07% 1.57% 1.21% 1.71% 1.06% Fee Waiver and Expense Limitation 3 (0.80)% (0.80)% (0.80)% (0.80)% (0.80)% (0.80)% Total Annual Portfolio Operating Expenses After Fee Waiver and Expense Limitation 2 0.66% 0.27% 0.77% 0.41% 0.91% 0.26% 1 The Portfolio’s “Other Expenses” have been restated to reflect expenses expected to be incurred during the current fiscal year. 2 The Total Annual Portfolio Operating Expenses do not correlate to the ratios of the net and total expenses to average net assets provided in the Financial Highlights, which reflect the operating expenses of the Portfolio and do not include Acquired (Underlying) Fund Fees and Expenses. 3 The Investment Adviser has agreed to (i) waive a portion of its management fee in order to achieve an effective net management fee rate of 0.19% as an annual percentage of the Portfolio’s average daily net assets, (ii) waive a portion of its management fee in an amount equal to any management fees it earns as an investment adviser to any of the affiliated funds in which the Portfolio invests based on the Portfolio’s investment in such affiliated funds, and (iii) reduce or limit “Other Expenses” (excluding acquired (underlying) fund fees and expenses, transfer agency fees and expenses, service fees, shareholder administration fees, taxes, interest, brokerage fees, expenses of shareholder meetings, litigation and indemnification, and extraordinary expenses) to 0.024% of the Portfolio’s average daily net assets. Additionally, Goldman Sachs &amp; Co. LLC (“Goldman Sachs”), the Portfolio’s transfer agent, has agreed to waive a portion of its transfer agency fee (a component of “Other Expenses”) equal to 0.01% as an annual percentage rate of the average daily net assets attributable to Class R6 Shares of the Portfolio. These arrangements will remain in effect through at least September 14, 2019, and prior to such date, the Investment Adviser may not terminate the arrangements without the approval of the Board of Trustees. The table in the “ Summary — Expense Example ” section of the Prospectus and the “ Expense Example” section of the Summary Prospectus for the Goldman Sachs Target Date 2040 Portfolio is replaced in its entirety with the following: 1 Year 3 Years 5 Years 10 Years Class A Shares $ 614 $ 912 $ 1,232 $ 2,135 Institutional Shares $ 28 $ 261 $ 512 $ 1,233 Service Shares $ 79 $ 417 $ 779 $ 1,800 Investor Shares $ 42 $ 305 $ 588 $ 1,395 Class R Shares $ 93 $ 461 $ 853 $ 1,953 Class R6 Shares $ 27 $ 257 $ 507 $ 1,222 The “ Annual Portfolio Operating Expenses ” table and its related footnotes in the “ Summary — Fees and Expenses of the Portfolio ” section of the Prospectus and in the “ Fees and Expenses of the Portfolio” section of the Summary Prospectus for the Goldman Sachs Target Date 2045 Portfolio is replaced in its entirety with the following: Class A Institutional Service Investor Class R Class R6 Annual Portfolio Operating Expenses Management Fees 0.25% 0.25% 0.25% 0.25% 0.25% 0.25% Distribution and/or Service (12b-1) Fees 0.25% None 0.25% None 0.50% None Other Expenses 1 2.56% 2.42% 2.67% 2.56% 2.56% 2.41% Shareholder Administration Fees Non e Non e 0.25 % Non e Non e Non e All Other Expenses 2.56 % 2.42 % 2.42 % 2.56 % 2.56 % 2.41 % Acquired (Underlying) Fund Fees and Expenses 0.20% 0.20% 0.20% 0.20% 0.20% 0.20% Total Annual Portfolio Operating Expenses 2 3.26% 2.87% 3.37% 3.01% 3.51% 2.86% Fee Waiver and Expense Limitation 3 (2.59)% (2.59)% (2.59)% (2.59)% (2.59)% (2.59)% Total Annual Portfolio Operating Expenses After Fee Waiver and Expense Limitation 2 0.67% 0.28% 0.78% 0.42% 0.92% 0.27% 1 The Portfolio’s “Other Expenses” have been restated to reflect expenses expected to be incurred during the current fiscal year. 2 The Total Annual Portfolio Operating Expenses do not correlate to the ratios of the net and total expenses to average net assets provided in the Financial Highlights, which reflect the operating expenses of the Portfolio and do not include Acquired (Underlying) Fund Fees and Expenses. 3 The Investment Adviser has agreed to (i) waive a portion of its management fee in order to achieve an effective net management fee rate of 0.19% as an annual percentage of the Portfolio’s average daily net assets, (ii) waive a portion of its management fee in an amount equal to any management fees it earns as an investment adviser to any of the affiliated funds in which the Portfolio invests based on the Portfolio’s investment in such affiliated funds, and (iii) reduce or limit “Other Expenses” (excluding acquired (underlying) fund fees and expenses, transfer agency fees and expenses, service fees, shareholder administration fees, taxes, interest, brokerage fees, expenses of shareholder meetings, litigation and indemnification, and extraordinary expenses) to 0.014% of the Portfolio’s average daily net assets. Additionally, Goldman Sachs &amp; Co. LLC (“Goldman Sachs”), the Portfolio’s transfer agent, has agreed to waive a portion of its transfer agency fee (a component of “Other Expenses”) equal to 0.01% as an annual percentage rate of the average daily net assets attributable to Class R6 Shares of the Portfolio. These arrangements will remain in effect through at least September 14, 2019, and prior to such date, the Investment Adviser may not terminate the arrangements without the approval of the Board of Trustees. The table in the “ Summary — Expense Example ” section of the Prospectus and the “ Expense Example” section of the Summary Prospectus for the Goldman Sachs Target Date 2045 Portfolio is replaced in its entirety with the following: 1 Year 3 Years 5 Years 10 Years Class A Shares $ 615 $ 1,269 $ 1,946 $ 3,744 Institutional Shares $ 29 $ 643 $ 1,283 $ 3,007 Service Shares $ 80 $ 794 $ 1,531 $ 3,482 Investor Shares $ 43 $ 685 $ 1,353 $ 3,143 Class R Shares $ 94 $ 835 $ 1,599 $ 3,611 Class R6 Shares $ 28 $ 640 $ 1,278 $ 2,997 The “ Annual Portfolio Operating Expenses ” table and its related footnotes in the “ Summary — Fees and Expenses of the Portfolio ” section of the Prospectus and in the “ Fees and Expenses of the Portfolio” section of the Summary Prospectus for the Goldman Sachs Target Date 2050 Portfolio is replaced in its entirety with the following: Class A Institutional Service Investor Class R Class R6 Annual Portfolio Operating Expenses Management Fees 0.25% 0.25% 0.25% 0.25% 0.25% 0.25% Distribution and/or Service (12b-1) Fees 0.25% None 0.25% None 0.50% None Other Expenses 1 1.49% 1.35% 1.60% 1.49% 1.49% 1.34% Shareholder Administration Fees Non e Non e 0.25 % Non e Non e Non e All Other Expenses 1.49 % 1.35 % 1.35 % 1.49 % 1.49 % 1.34 % Acquired (Underlying) Fund Fees and Expenses 0.20% 0.20% 0.20% 0.20% 0.20% 0.20% Total Annual Portfolio Operating Expenses 2 2.19% 1.80% 2.30% 1.94% 2.44% 1.79% Fee Waiver and Expense Limitation 3 (1.53)% (1.53)% (1.53)% (1.53)% (1.53)% (1.53)% Total Annual Portfolio Operating Expenses After Fee Waiver and Expense Limitation 2 0.66% 0.27% 0.77% 0.41% 0.91% 0.26% 1 The Portfolio’s “Other Expenses” have been restated to reflect expenses expected to be incurred during the current fiscal year. 2 The Total Annual Portfolio Operating Expenses do not correlate to the ratios of the net and total expenses to average net assets provided in the Financial Highlights, which reflect the operating expenses of the Portfolio and do not include Acquired (Underlying) Fund Fees and Expenses. 3 The Investment Adviser has agreed to (i) waive a portion of its management fee in order to achieve an effective net management fee rate of 0.19% as an annual percentage of the Portfolio’s average daily net assets, (ii) waive a portion of its management fee in an amount equal to any management fees it earns as an investment adviser to any of the affiliated funds in which the Portfolio invests based on the Portfolio’s investment in such affiliated funds, and (iii) reduce or limit “Other Expenses” (excluding acquired (underlying) fund fees and expenses, transfer agency fees and expenses, service fees, shareholder administration fees, taxes, interest, brokerage fees, expenses of shareholder meetings, litigation and indemnification, and extraordinary expenses) to 0.024% of the Portfolio’s average daily net assets. Additionally, Goldman Sachs &amp; Co. LLC (“Goldman Sachs”), the Portfolio’s transfer agent, has agreed to waive a portion of its transfer agency fee (a component of “Other Expenses”) equal to 0.01% as an annual percentage rate of the average daily net assets attributable to Class R6 Shares of the Portfolio. These arrangements will remain in effect through at least September 14, 2019, and prior to such date, the Investment Adviser may not terminate the arrangements without the approval of the Board of Trustees. The table in the “ Summary — Expense Example ” section of the Prospectus and the “ Expense Example” section of the Summary Prospectus for the Goldman Sachs Target Date 2050 Portfolio is replaced in its entirety with the following: 1 Year 3 Years 5 Years 10 Years Class A Shares $ 614 $ 1,058 $ 1,527 $ 2,821 Institutional Shares $ 28 $ 417 $ 831 $ 1,989 Service Shares $ 79 $ 571 $ 1,091 $ 2,517 Investor Shares $ 42 $ 460 $ 905 $ 2,140 Class R Shares $ 93 $ 614 $ 1,162 $ 2,660 Class R6 Shares $ 27 $ 414 $ 826 $ 1,978 The “ Annual Portfolio Operating Expenses ” table and its related footnotes in the “ Summary — Fees and Expenses of the Portfolio ” section of the Prospectus and in the “ Fees and Expenses of the Portfolio” section of the Summary Prospectus for the Goldman Sachs Target Date 2055 Portfolio is replaced in its entirety with the following: Class A Institutional Service Investor Class R Class R6 Annual Portfolio Operating Expenses Management Fees 0.25% 0.25% 0.25% 0.25% 0.25% 0.25% Distribution and/or Service (12b-1) Fees 0.25% None 0.25% None 0.50% None Other Expenses 1 2.77% 2.63% 2.88% 2.77% 2.77% 2.62% Shareholder Administration Fees Non e Non e 0.25 % Non e Non e Non e All Other Expenses 2.77 % 2.63 % 2.63 % 2.77 % 2.77 % 2.62 % Acquired (Underlying) Fund Fees and Expenses 0.20% 0.20% 0.20% 0.20% 0.20% 0.20% Total Annual Portfolio Operating Expenses 2 3.47% 3.08% 3.58% 3.22% 3.72% 3.07% Fee Waiver and Expense Limitation 3 (2.82)% (2.82)% (2.82)% (2.82)% (2.82)% (2.82)% Total Annual Portfolio Operating Expenses After Fee Waiver and Expense Limitation 2 0.65% 0.26% 0.76% 0.40% 0.90% 0.25% 1 The Portfolio’s “Other Expenses” have been restated to reflect expenses expected to be incurred during the current fiscal year. 2 The Total Annual Portfolio Operating Expenses do not correlate to the ratios of the net and total expenses to average net assets provided in the Financial Highlights, which reflect the operating expenses of the Portfolio and do not include Acquired (Underlying) Fund Fees and Expenses. 3 The Investment Adviser has agreed to (i) waive a portion of its management fee in order to achieve an effective net management fee rate of 0.19% as an annual percentage of the Portfolio’s average daily net assets, (ii) waive a portion of its management fee in an amount equal to any management fees it earns as an investment adviser to any of the affiliated funds in which the Portfolio invests based on the Portfolio’s investment in such affiliated funds, and (iii) reduce or limit “Other Expenses” (excluding acquired (underlying) fund fees and expenses, transfer agency fees and expenses, service fees, shareholder administration fees, taxes, interest, brokerage fees, expenses of shareholder meetings, litigation and indemnification, and extraordinary expenses) to 0.014% of the Portfolio’s average daily net assets. Additionally, Goldman Sachs &amp; Co. LLC (“Goldman Sachs”), the Portfolio’s transfer agent, has agreed to waive a portion of its transfer agency fee (a component of “Other Expenses”) equal to 0.01% as an annual percentage rate of the average daily net assets attributable to Class R6 Shares of the Portfolio. These arrangements will remain in effect through at least September 14, 2019, and prior to such date, the Investment Adviser may not terminate the arrangements without the approval of the Board of Trustees. The table in the “ Summary — Expense Example ” section of the Prospectus and the “ Expense Example” section of the Summary Prospectus for the Goldman Sachs Target Date 2055 Portfolio is replaced in its entirety with the following: 1 Year 3 Years 5 Years 10 Years Class A Shares $ 613 $ 1,308 $ 2,024 $ 3,913 Institutional Shares $ 27 $ 684 $ 1,367 $ 3,193 Service Shares $ 78 $ 835 $ 1,613 $ 3,659 Investor Shares $ 41 $ 727 $ 1,437 $ 3,326 Class R Shares $ 92 $ 876 $ 1,681 $ 3,785 Class R6 Shares $ 26 $ 681 $ 1,362 $ 3,184 The “ Annual Portfolio Operating Expenses ” table and its related footnotes in the “ Summary — Fees and Expenses of the Portfolio ” section of the Prospectus and in the “ Fees and Expenses of the Portfolio” section of the Summary Prospectus for the Goldman Sachs Target Date 2060 Portfolio is replaced in its entirety with the following: Class A Institutional Service Investor Class R Class R6 Annual Portfolio Operating Expenses Management Fees 0.25% 0.25% 0.25% 0.25% 0.25% 0.25% Distribution and/or Service (12b-1) Fees 0.25% None 0.25% None 0.50% None Other Expenses 1 2.52% 2.38% 2.63% 2.52% 2.52% 2.37% Shareholder Administration Fees Non e Non e 0.25 % Non e Non e Non e All Other Expenses 2.52 % 2.38 % 2.38 % 2.52 % 2.52 % 2.37 % Acquired (Underlying) Fund Fees and Expenses 0.20% 0.20% 0.20% 0.20% 0.20% 0.20% Total Annual Portfolio Operating Expenses 3.22% 2.83% 3.33% 2.97% 3.47% 2.82% Fee Waiver and Expense Limitation 2 (2.58)% (2.58)% (2.58)% (2.58)% (2.58)% (2.58)% Total Annual Portfolio Operating Expenses After Fee Waiver and Expense Limitation 0.64% 0.25% 0.75% 0.39% 0.89% 0.24% 1 The Portfolio’s “Other Expenses” have been estimated to reflect expenses expected to be incurred during the first fiscal year. 2 The Investment Adviser has agreed to (i) waive a portion of its management fee in order to achieve an effective net management fee rate of 0.19% as an annual percentage of the Portfolio’s average daily net assets, (ii) waive a portion of its management fee in an amount equal to any management fees it earns as an investment adviser to any of the affiliated funds in which the Portfolio invests based on the Portfolio’s investment in such affiliated funds, and (iii) reduce or limit “Other Expenses” (excluding acquired (underlying) fund fees and expenses, transfer agency fees and expenses, service fees, shareholder administration fees, taxes, interest, brokerage fees, expenses of shareholder meetings, litigation and indemnification, and extraordinary expenses) to 0.014% of the Portfolio’s average daily net assets. Additionally, Goldman Sachs &amp; Co. LLC (“Goldman Sachs”), the Portfolio’s transfer agent, has agreed to waive a portion of its transfer agency fee (a component of “Other Expenses”) equal to 0.01% as an annual percentage rate of the average daily net assets attributable to Class R6 Shares of the Portfolio. These arrangements will remain in effect through at least September 14, 2019, and prior to such date, the Investment Adviser and Goldman Sachs (as applicable) may not terminate the arrangements without the approval of the Board of Trustees. The table in the “ Summary — Expense Example ” section of the Prospectus and the “ Expense Example” section of the Summary Prospectus for the Goldman Sachs Target Date 2060 Portfolio is replaced in its entirety with the following: 1 Year 3 Years Class A Shares $ 612 $ 1,258 Institutional Shares $ 26 $ 631 Service Shares $ 77 $ 783 Investor Shares $ 40 $ 674 Class R Shares $ 91 $ 824 Class R6 Shares $ 25 $ 628 The following replaces in its entirety (i) the “ Summary—Principal Strategy ” section in the Prospectus for each Portfolio and the “ Principal Strategy ” section in the Summary Prospectus of each Portfolio, and (ii) the first five paragraphs, including the graph and table, in the “ Investment Management Approach—Principal Investment Strategies—All Portfolios ” section of the Prospectus: The Portfolio employs an asset allocation strategy designed for investors who plan to retire and wit</t>
  </si>
  <si>
    <t>Supplement [Text Block]</t>
  </si>
  <si>
    <t>gst2_SupplementTextBlock</t>
  </si>
  <si>
    <t>Goldman Sachs Target Date 2020 Portfolio</t>
  </si>
  <si>
    <t xml:space="preserve">GOLDMAN SACHS TRUST II Class A, Institutional, Service, Investor, Class R and Class R6 Shares of the Goldman Sachs Target Date Portfolios Goldman Sachs Target Date 2020 Portfolio (each, a “Portfolio” and collectively, the “Portfolios”) Supplement dated September 14, 2018 to the Summary Prospectuses, Prospectus and Statement of Additional Information (“SAI”) dated December 29, 2017, as supplemented to date (with respect to each Portfolio other than the Goldman Sachs Target Date 2060 Portfolio) and dated April 30, 2018, as supplemented to date (with respect to the Goldman Sachs Target Date 2060 Portfolio) At a meeting held on August 7-8, 2018, the Board of Trustees of Goldman Sachs Trust II (the “Board”) approved the termination of Madison Asset Management, LLC as sub-adviser to the Portfolios. Effective on or about November 30, 2018 (the “Effective Date”), Goldman Sachs Asset Management, L.P. (“GSAM”), investment adviser to the Portfolios, will provide day-to-day advice regarding the Portfolios’ investment transactions, and Raymond Chan, Managing Director, and Christopher Lvoff, Managing Director, will serve as portfolio managers for each of the Portfolios. As of the Effective Date, David Hottmann and Patrick Ryan will no longer serve as portfolio managers for the Portfolios. At a meeting held on September 12-13, 2018, the Board also approved certain changes to the Portfolios’ principal investment strategy, including changes to the Portfolios’ glide path, to take effect on the Effective Date. In addition, GSAM has agreed to waive a portion of its management fee for the Portfolios, such that the Portfolios’ annualized effective net management fee rates will be reduced from 0.25% to 0.19% of the Portfolios’ average daily net assets through September 14, 2019. Accordingly, as of the Effective Date, the Portfolios’ Prospectus, Summary Prospectuses and SAI are revised as follows: The “ Annual Portfolio Operating Expenses ” table and its related footnotes in the “ Summary — Fees and Expenses of the Portfolio ” section of the Prospectus and in the “ Fees and Expenses of the Portfolio” section of the Summary Prospectus for the Goldman Sachs Target Date 2020 Portfolio is replaced in its entirety with the following: Class A Institutional Service Investor Class R Class R6 Annual Portfolio Operating Expenses Management Fees 0.25% 0.25% 0.25% 0.25% 0.25% 0.25% Distribution and/or Service (12b-1) Fees 0.25% None 0.25% None 0.50% None Other Expenses 1 0.85% 0.71% 0.96% 0.85% 0.85% 0.70% Shareholder Administration Fees Non e Non e 0.25 % Non e Non e Non e All Other Expenses 0.85 % 0.71 % 0.71 % 0.85 % 0.85 % 0.70 % Acquired (Underlying) Fund Fees and Expenses 0.14% 0.14% 0.14% 0.14% 0.14% 0.14% Total Annual Portfolio Operating Expenses 2 1.49% 1.10% 1.60% 1.24% 1.74% 1.09% Fee Waiver and Expense Limitation 3 (0.81)% (0.81)% (0.81)% (0.81)% (0.81)% (0.81)% Total Annual Portfolio Operating Expenses After Fee Waiver and Expense Limitation 2 0.68% 0.29% 0.79% 0.43% 0.93% 0.28% 1 The Portfolio’s “Other Expenses” have been restated to reflect expenses expected to be incurred during the current fiscal year. 2 The Total Annual Portfolio Operating Expenses do not correlate to the ratios of the net and total expenses to average net assets provided in the Financial Highlights, which reflect the operating expenses of the Portfolio and do not include Acquired (Underlying) Fund Fees and Expenses. 3 The Investment Adviser has agreed to (i) waive a portion of its management fee in order to achieve an effective net management fee rate of 0.19% as an annual percentage of the Portfolio’s average daily net assets, (ii) waive a portion of its management fee in an amount equal to any management fees it earns as an investment adviser to any of the affiliated funds in which the Portfolio invests based on the Portfolio’s investment in such affiliated funds, and (iii) reduce or limit “Other Expenses” (excluding acquired (underlying) fund fees and expenses, transfer agency fees and expenses, service fees, shareholder administration fees, taxes, interest, brokerage fees, expenses of shareholder meetings, litigation and indemnification, and extraordinary expenses) to 0.024% of the Portfolio’s average daily net assets. Additionally, Goldman Sachs &amp; Co. LLC (“Goldman Sachs”), the Portfolio’s transfer agent, has agreed to waive a portion of its transfer agency fee (a component of “Other Expenses”) equal to 0.01% as an annual percentage rate of the average daily net assets attributable to Class R6 Shares of the Portfolio. These arrangements will remain in effect through at least September 14, 2019, and prior to such date, the Investment Adviser may not terminate the arrangements without the approval of the Board of Trustees. The table in the “ Summary — Expense Example ” section of the Prospectus and the “ Expense Example” section of the Summary Prospectus for the Goldman Sachs Target Date 2020 Portfolio is replaced in its entirety with the following: 1 Year 3 Years 5 Years 10 Years Class A Shares $ 616 $ 920 $ 1,246 $ 2,166 Institutional Shares $ 30 $ 269 $ 528 $ 1,267 Service Shares $ 81 $ 426 $ 794 $ 1,832 Investor Shares $ 44 $ 313 $ 603 $ 1,428 Class R Shares $ 95 $ 469 $ 868 $ 1,984 Class R6 Shares $ 29 $ 266 $ 522 $ 1,256 The following replaces in its entirety (i) the “ Summary—Principal Strategy ” section in the Prospectus for each Portfolio and the “ Principal Strategy ” section in the Summary Prospectus of each Portfolio, and (ii) the first five paragraphs, including the graph and table, in the “ Investment Management Approach—Principal Investment Strategies—All Portfolios ” section of the Prospectus: The Portfolio employs an asset allocation strategy designed for investors who plan to retire and withdraw their investment from the Portfolio beginning in approximately the date specified in the Portfolio’s name (the “Target Date”). The Portfolio is managed for an investor planning to retire at the age of 65 on or around the Target Date. The Portfolio generally seeks to achieve its investment objective by investing in shares of exchange-traded funds (“ETFs”) for which Goldman Sachs Asset Management, L.P. (“GSAM” or the “Investment Adviser”) or an affiliate now or in the future acts as investment adviser or principal underwriter, and may also invest in mutual funds for which GSAM or an affiliate now or in the future acts as investment adviser or principal underwriter as well as unaffiliated ETFs and mutual funds (collectively, the “Underlying Funds”), without considering or canvassing the universe of unaffiliated funds available. Under normal conditions, the Portfolio will invest in Underlying Funds according to the Investment Adviser’s asset allocation strategy such that over time the asset allocation will generally become more conservative through the reduction of allocation to equity funds and increased allocation to fixed income funds in accordance with the glide path’s strategic allocation, as illustrated in the graph below. The Investment Adviser evaluates and develops global macro investment views across a broad range of asset classes, regions and sectors to establish the strategic asset allocation. The Investment Adviser will seek to incorporate macroeconomic data and valuation analysis to assess market dislocations that may produce alpha opportunities or manage risk. In order to adapt to changing market conditions, the Investment Adviser has established a dynamic asset allocation process that allows the flexibility to increase or decrease asset class exposures relative to the glide path based on macro and market views and managed within a set tactical allocation range. Although the actual allocations may vary, the chart below illustrates the expected strategic asset allocation of the glide path and the tactical allocation ranges of the asset classes. Years to Target 40+ 35 30 25 20 15 10 5 0 -5 -10 U.S. Equity 49.5% 49.5% 49.5% 49.5% 41.4% 35.0% 30.1% 25.8% 20.5% 20.5% 20.5% Non-U.S. Developed Equity 32.0% 32.0% 32.0% 32.0% 26.8% 22.6% 19.5% 16.7% 13.2% 13.2% 13.2% Emerging Markets Equity 10.5% 10.5% 10.5% 10.5% 8.8% 7.4% 6.4% 5.5% 4.3% 4.3% 4.3% Total Strategic Equity Allocation 92.0% 92.0% 92.0% 92.0% 77.0% 65.0% 56.0% 48.0% 38.0% 38.0% 38.0% Investment Grade Fixed Income 7.3% 7.3% 7.3% 7.3% 21.0% 32.0% 40.2% 47.5% 56.7% 56.7% 56.7% Non-Investment Grade High Yield 0.5% 0.5% 0.5% 0.5% 1.5% 2.3% 2.9% 3.4% 4.0% 4.0% 4.0% Emerging Markets Debt (Local) 0.2% 0.2% 0.2% 0.2% 0.5% 0.7% 0.9% 1.1% 1.3% 1.3% 1.3% Total Strategic Fixed Income Allocation 8.0% 8.0% 8.0% 8.0% 23.0% 35.0% 44.0% 52.0% 62.0% 62.0% 62.0% Equity Tactical 75%-100% 75%-100% 75%-100% 75%-100% 60%-90% 50%-80% 40%-70% 35%-65% 25%-55% 20%-50% 20%-50% US Equity 35%-65% 35%-65% 35%-65% 35%-65% 25%-55% 20%-50% 15%-45% 10%-40% 10%-30% 10%-30% 10%-30% Non-US Developed Equity 15%-45% 15%-45% 15%-45% 15%-45% 10%-40% 10%-40% 10%-40% 5%-35% 5%-30% 5%-30% 5%-30% Emerging Markets Equity 0%-20% 0%-20% 0%-20% 0%-20% 0%-20% 0%-20% 0%-20% 0%-15% 0%-15% 0%-15% 0%-15% US REITs 0%-15% 0%-15% 0%-15% 0%-15% 0%-15% 0%-15% 0%-15% 0%-15% 0%-15% 0%-15% 0%-15% Commodities 0%-10% 0%-10% 0%-10% 0%-10% 0%-10% 0%-10% 0%-10% 0%-10% 0%-10% 0%-10% 0%-10% Other Alternatives 0%-10% 0%-10% 0%-10% 0%-10% 0%-10% 0%-10% 0%-10% 0%-10% 0%-10% 0%-10% 0%-10% Fixed Income 0%-25% 0%-25% 0%-25% 0%-25% 10%-40% 20%-50% 30%-60% 35%-65% 45%-75% 50%-80% 50%-80% Investment Grade Fixed Income 0%-25% 0%-25% 0%-25% 0%-25% 10%-40% 20%-50% 30%-60% 35%-65% 45%-75% 50%-80% 50%-80% Non-Investment Grade High Yield 0%-15% 0%-15% 0%-15% 0%-15% 0%-15% 0%-15% 0%-15% 0%-15% 0%-15% 0%-15% 0%-15% Emerging Markets Debt (Local) 0%-10% 0%-10% 0%-10% 0%-10% 0%-10% 0%-10% 0%-10% 0%-10% 0%-10% 0%-10% 0%-10% Note: Above allocations may not sum to total due to rounding. The percentage of the Portfolio exposed to any asset class or geographic region will vary from time to time based on the Investment Adviser’s macro and market views. At times, the Portfolio may be heavily invested in certain asset classes or geographic regions, depending on the asset allocation strategy. Unless otherwise stated herein, the Portfolio’s investment in any of the Underlying Funds may exceed 25% of its assets. The Portfolio may also invest in derivatives (including (i) futures contracts, including futures based on equity or fixed income indices and interest rate futures; (ii) options, including long and short positions in call options and put options on indices, individual securities or currencies and options on futures contracts; and (iii) currency forwards and non-deliverable forwards) to gain exposure to securities in which the Underlying Funds invest. The Portfolio may invest in derivatives for both hedging and non-hedging purposes. The particular Underlying Funds in which the Portfolio may invest and the Portfolio’s targets and ranges will change from time to time without shareholder approval or notice. In the “ Summary—Principal Risks of the Portfolio ” section of each Portfolio in the Prospectus and the “ Principal Risks of the Portfolio ” section in the Summary Prospectus of each Portfolio “Derivatives Risk” and “Investments in Affiliated Underlying Funds” are added: Derivatives Risk Investments in Affiliated Underlying Funds The following replaces in its entirety the second paragraph of the “ Summary—Performance ” section in the Prospectus and the “ Performance ” section in the Summary Prospectus for the Goldman Sachs Target Date 2020 Portfolio, Goldman Sachs Target Date 2030 Portfolio, Goldman Sachs Target Date 2040 Portfolio and Goldman Sachs Target Date 2050 Portfolio: The bar chart and table below provide an indication of the risks of investing in the Portfolio by showing: (a) changes in the performance of the Portfolio’s Class R6 Shares from year to year; and (b) how the average annual total returns of the Portfolio’s Class R6 Shares compare to those of a broad-based securities market index. The Portfolio has different fees and expenses from those of the Predecessor Fund and would, therefore, have had different performance results. Prior to November 30, 2018, the Portfolio was sub-advised by Madison Asset Management, LLC and certain of its strategies differed. Performance information set forth below prior to November 30, 2018 reflects the Portfolio’s former strategies as managed by Madison Asset Management, LLC. Past performance of the Portfolio, before and after taxes, is not necessarily an indication of how the Portfolio will perform in the future. Performance information for the Portfolio is available at no cost at www.gsamfunds.com/performance or by calling the appropriate phone number on the back cover of the Prospectus. </t>
  </si>
  <si>
    <t>Goldman Sachs Target Date 2025 Portfolio</t>
  </si>
  <si>
    <t>GOLDMAN SACHS TRUST II Class A, Institutional, Service, Investor, Class R and Class R6 Shares of the Goldman Sachs Target Date Portfolios Goldman Sachs Target Date 2025 Portfolio (each, a “Portfolio” and collectively, the “Portfolios”) Supplement dated September 14, 2018 to the Summary Prospectuses, Prospectus and Statement of Additional Information (“SAI”) dated December 29, 2017, as supplemented to date (with respect to each Portfolio other than the Goldman Sachs Target Date 2060 Portfolio) and dated April 30, 2018, as supplemented to date (with respect to the Goldman Sachs Target Date 2060 Portfolio) At a meeting held on August 7-8, 2018, the Board of Trustees of Goldman Sachs Trust II (the “Board”) approved the termination of Madison Asset Management, LLC as sub-adviser to the Portfolios. Effective on or about November 30, 2018 (the “Effective Date”), Goldman Sachs Asset Management, L.P. (“GSAM”), investment adviser to the Portfolios, will provide day-to-day advice regarding the Portfolios’ investment transactions, and Raymond Chan, Managing Director, and Christopher Lvoff, Managing Director, will serve as portfolio managers for each of the Portfolios. As of the Effective Date, David Hottmann and Patrick Ryan will no longer serve as portfolio managers for the Portfolios. At a meeting held on September 12-13, 2018, the Board also approved certain changes to the Portfolios’ principal investment strategy, including changes to the Portfolios’ glide path, to take effect on the Effective Date. In addition, GSAM has agreed to waive a portion of its management fee for the Portfolios, such that the Portfolios’ annualized effective net management fee rates will be reduced from 0.25% to 0.19% of the Portfolios’ average daily net assets through September 14, 2019. Accordingly, as of the Effective Date, the Portfolios’ Prospectus, Summary Prospectuses and SAI are revised as follows: The “ Annual Portfolio Operating Expenses ” table and its related footnotes in the “ Summary — Fees and Expenses of the Portfolio ” section of the Prospectus and in the “ Fees and Expenses of the Portfolio” section of the Summary Prospectus for the Goldman Sachs Target Date 2025 Portfolio is replaced in its entirety with the following: Class A Institutional Service Investor Class R Class R6 Annual Portfolio Operating Expenses Management Fees 0.25% 0.25% 0.25% 0.25% 0.25% 0.25% Distribution and/or Service (12b-1) Fees 0.25% None 0.25% None 0.50% None Other Expenses 1 2.62% 2.48% 2.73% 2.62% 2.62% 2.47% Shareholder Administration Fees Non e Non e 0.25 % Non e Non e Non e All Other Expenses 2.62 % 2.48 % 2.48 % 2.62 % 2.62 % 2.47 % Acquired (Underlying) Fund Fees and Expenses 0.16% 0.16% 0.16% 0.16% 0.16% 0.16% Total Annual Portfolio Operating Expenses 2 3.28% 2.89% 3.39% 3.03% 3.53% 2.88% Fee Waiver and Expense Limitation 3 (2.60)% (2.60)% (2.60)% (2.60)% (2.60)% (2.60)% Total Annual Portfolio Operating Expenses After Fee Waiver and Expense Limitation 2 0.68% 0.29% 0.79% 0.43% 0.93% 0.28% 1 The Portfolio’s “Other Expenses” have been restated to reflect expenses expected to be incurred during the current fiscal year. 2 The Total Annual Portfolio Operating Expenses do not correlate to the ratios of the net and total expenses to average net assets provided in the Financial Highlights, which reflect the operating expenses of the Portfolio and do not include Acquired (Underlying) Fund Fees and Expenses. 3 The Investment Adviser has agreed to (i) waive a portion of its management fee in order to achieve an effective net management fee rate of 0.19% as an annual percentage of the Portfolio’s average daily net assets, (ii) waive a portion of its management fee in an amount equal to any management fees it earns as an investment adviser to any of the affiliated funds in which the Portfolio invests based on the Portfolio’s investment in such affiliated funds, and (iii) reduce or limit “Other Expenses” (excluding acquired (underlying) fund fees and expenses, transfer agency fees and expenses, service fees, shareholder administration fees, taxes, interest, brokerage fees, expenses of shareholder meetings, litigation and indemnification, and extraordinary expenses) to 0.014% of the Portfolio’s average daily net assets. Additionally, Goldman Sachs &amp; Co. LLC (“Goldman Sachs”), the Portfolio’s transfer agent, has agreed to waive a portion of its transfer agency fee (a component of “Other Expenses”) equal to 0.01% as an annual percentage rate of the average daily net assets attributable to Class R6 Shares of the Portfolio. These arrangements will remain in effect through at least September 14, 2019, and prior to such date, the Investment Adviser may not terminate the arrangements without the approval of the Board of Trustees. The table in the “ Summary — Expense Example ” section of the Prospectus and the “ Expense Example” section of the Summary Prospectus for the Goldman Sachs Target Date 2025 Portfolio is replaced in its entirety with the following: 1 Year 3 Years 5 Years 10 Years Class A Shares $ 616 $ 1,274 $ 1,954 $ 3,761 Institutional Shares $ 30 $ 648 $ 1,292 $ 3,026 Service Shares $ 81 $ 799 $ 1,540 $ 3,500 Investor Shares $ 44 $ 690 $ 1,362 $ 3,161 Class R Shares $ 95 $ 840 $ 1,608 $ 3,628 Class R6 Shares $ 29 $ 645 $ 1,287 $ 3,016 The following replaces in its entirety (i) the “ Summary—Principal Strategy ” section in the Prospectus for each Portfolio and the “ Principal Strategy ” section in the Summary Prospectus of each Portfolio, and (ii) the first five paragraphs, including the graph and table, in the “ Investment Management Approach—Principal Investment Strategies—All Portfolios ” section of the Prospectus: The Portfolio employs an asset allocation strategy designed for investors who plan to retire and withdraw their investment from the Portfolio beginning in approximately the date specified in the Portfolio’s name (the “Target Date”). The Portfolio is managed for an investor planning to retire at the age of 65 on or around the Target Date. The Portfolio generally seeks to achieve its investment objective by investing in shares of exchange-traded funds (“ETFs”) for which Goldman Sachs Asset Management, L.P. (“GSAM” or the “Investment Adviser”) or an affiliate now or in the future acts as investment adviser or principal underwriter, and may also invest in mutual funds for which GSAM or an affiliate now or in the future acts as investment adviser or principal underwriter as well as unaffiliated ETFs and mutual funds (collectively, the “Underlying Funds”), without considering or canvassing the universe of unaffiliated funds available. Under normal conditions, the Portfolio will invest in Underlying Funds according to the Investment Adviser’s asset allocation strategy such that over time the asset allocation will generally become more conservative through the reduction of allocation to equity funds and increased allocation to fixed income funds in accordance with the glide path’s strategic allocation, as illustrated in the graph below. The Investment Adviser evaluates and develops global macro investment views across a broad range of asset classes, regions and sectors to establish the strategic asset allocation. The Investment Adviser will seek to incorporate macroeconomic data and valuation analysis to assess market dislocations that may produce alpha opportunities or manage risk. In order to adapt to changing market conditions, the Investment Adviser has established a dynamic asset allocation process that allows the flexibility to increase or decrease asset class exposures relative to the glide path based on macro and market views and managed within a set tactical allocation range. Although the actual allocations may vary, the chart below illustrates the expected strategic asset allocation of the glide path and the tactical allocation ranges of the asset classes. Years to Target 40+ 35 30 25 20 15 10 5 0 -5 -10 U.S. Equity 49.5% 49.5% 49.5% 49.5% 41.4% 35.0% 30.1% 25.8% 20.5% 20.5% 20.5% Non-U.S. Developed Equity 32.0% 32.0% 32.0% 32.0% 26.8% 22.6% 19.5% 16.7% 13.2% 13.2% 13.2% Emerging Markets Equity 10.5% 10.5% 10.5% 10.5% 8.8% 7.4% 6.4% 5.5% 4.3% 4.3% 4.3% Total Strategic Equity Allocation 92.0% 92.0% 92.0% 92.0% 77.0% 65.0% 56.0% 48.0% 38.0% 38.0% 38.0% Investment Grade Fixed Income 7.3% 7.3% 7.3% 7.3% 21.0% 32.0% 40.2% 47.5% 56.7% 56.7% 56.7% Non-Investment Grade High Yield 0.5% 0.5% 0.5% 0.5% 1.5% 2.3% 2.9% 3.4% 4.0% 4.0% 4.0% Emerging Markets Debt (Local) 0.2% 0.2% 0.2% 0.2% 0.5% 0.7% 0.9% 1.1% 1.3% 1.3% 1.3% Total Strategic Fixed Income Allocation 8.0% 8.0% 8.0% 8.0% 23.0% 35.0% 44.0% 52.0% 62.0% 62.0% 62.0% Equity Tactical 75%-100% 75%-100% 75%-100% 75%-100% 60%-90% 50%-80% 40%-70% 35%-65% 25%-55% 20%-50% 20%-50% US Equity 35%-65% 35%-65% 35%-65% 35%-65% 25%-55% 20%-50% 15%-45% 10%-40% 10%-30% 10%-30% 10%-30% Non-US Developed Equity 15%-45% 15%-45% 15%-45% 15%-45% 10%-40% 10%-40% 10%-40% 5%-35% 5%-30% 5%-30% 5%-30% Emerging Markets Equity 0%-20% 0%-20% 0%-20% 0%-20% 0%-20% 0%-20% 0%-20% 0%-15% 0%-15% 0%-15% 0%-15% US REITs 0%-15% 0%-15% 0%-15% 0%-15% 0%-15% 0%-15% 0%-15% 0%-15% 0%-15% 0%-15% 0%-15% Commodities 0%-10% 0%-10% 0%-10% 0%-10% 0%-10% 0%-10% 0%-10% 0%-10% 0%-10% 0%-10% 0%-10% Other Alternatives 0%-10% 0%-10% 0%-10% 0%-10% 0%-10% 0%-10% 0%-10% 0%-10% 0%-10% 0%-10% 0%-10% Fixed Income 0%-25% 0%-25% 0%-25% 0%-25% 10%-40% 20%-50% 30%-60% 35%-65% 45%-75% 50%-80% 50%-80% Investment Grade Fixed Income 0%-25% 0%-25% 0%-25% 0%-25% 10%-40% 20%-50% 30%-60% 35%-65% 45%-75% 50%-80% 50%-80% Non-Investment Grade High Yield 0%-15% 0%-15% 0%-15% 0%-15% 0%-15% 0%-15% 0%-15% 0%-15% 0%-15% 0%-15% 0%-15% Emerging Markets Debt (Local) 0%-10% 0%-10% 0%-10% 0%-10% 0%-10% 0%-10% 0%-10% 0%-10% 0%-10% 0%-10% 0%-10% Note: Above allocations may not sum to total due to rounding. The percentage of the Portfolio exposed to any asset class or geographic region will vary from time to time based on the Investment Adviser’s macro and market views. At times, the Portfolio may be heavily invested in certain asset classes or geographic regions, depending on the asset allocation strategy. Unless otherwise stated herein, the Portfolio’s investment in any of the Underlying Funds may exceed 25% of its assets. The Portfolio may also invest in derivatives (including (i) futures contracts, including futures based on equity or fixed income indices and interest rate futures; (ii) options, including long and short positions in call options and put options on indices, individual securities or currencies and options on futures contracts; and (iii) currency forwards and non-deliverable forwards) to gain exposure to securities in which the Underlying Funds invest. The Portfolio may invest in derivatives for both hedging and non-hedging purposes. The particular Underlying Funds in which the Portfolio may invest and the Portfolio’s targets and ranges will change from time to time without shareholder approval or notice. In the “ Summary—Principal Risks of the Portfolio ” section of each Portfolio in the Prospectus and the “ Principal Risks of the Portfolio ” section in the Summary Prospectus of each Portfolio “Derivatives Risk” and “Investments in Affiliated Underlying Funds” are added: Derivatives Risk Investments in Affiliated Underlying Funds</t>
  </si>
  <si>
    <t>Goldman Sachs Target Date 2030 Portfolio</t>
  </si>
  <si>
    <t xml:space="preserve">GOLDMAN SACHS TRUST II Class A, Institutional, Service, Investor, Class R and Class R6 Shares of the Goldman Sachs Target Date Portfolios Goldman Sachs Target Date 2030 Portfolio (each, a “Portfolio” and collectively, the “Portfolios”) Supplement dated September 14, 2018 to the Summary Prospectuses, Prospectus and Statement of Additional Information (“SAI”) dated December 29, 2017, as supplemented to date (with respect to each Portfolio other than the Goldman Sachs Target Date 2060 Portfolio) and dated April 30, 2018, as supplemented to date (with respect to the Goldman Sachs Target Date 2060 Portfolio) At a meeting held on August 7-8, 2018, the Board of Trustees of Goldman Sachs Trust II (the “Board”) approved the termination of Madison Asset Management, LLC as sub-adviser to the Portfolios. Effective on or about November 30, 2018 (the “Effective Date”), Goldman Sachs Asset Management, L.P. (“GSAM”), investment adviser to the Portfolios, will provide day-to-day advice regarding the Portfolios’ investment transactions, and Raymond Chan, Managing Director, and Christopher Lvoff, Managing Director, will serve as portfolio managers for each of the Portfolios. As of the Effective Date, David Hottmann and Patrick Ryan will no longer serve as portfolio managers for the Portfolios. At a meeting held on September 12-13, 2018, the Board also approved certain changes to the Portfolios’ principal investment strategy, including changes to the Portfolios’ glide path, to take effect on the Effective Date. In addition, GSAM has agreed to waive a portion of its management fee for the Portfolios, such that the Portfolios’ annualized effective net management fee rates will be reduced from 0.25% to 0.19% of the Portfolios’ average daily net assets through September 14, 2019. Accordingly, as of the Effective Date, the Portfolios’ Prospectus, Summary Prospectuses and SAI are revised as follows: The “ Annual Portfolio Operating Expenses ” table and its related footnotes in the “ Summary — Fees and Expenses of the Portfolio ” section of the Prospectus and in the “ Fees and Expenses of the Portfolio” section of the Summary Prospectus for the Goldman Sachs Target Date 2030 Portfolio is replaced in its entirety with the following: Class A Institutional Service Investor Class R Class R6 Annual Portfolio Operating Expenses Management Fees 0.25% 0.25% 0.25% 0.25% 0.25% 0.25% Distribution and/or Service (12b-1) Fees 0.25% None 0.25% None 0.50% None Other Expenses 1 0.67% 0.53% 0.78% 0.67% 0.67% 0.52% Shareholder Administration Fees Non e Non e 0.25 % Non e Non e Non e All Other Expenses 0.67 % 0.53 % 0.53 % 0.67 % 0.67 % 0.52 % Acquired (Underlying) Fund Fees and Expenses 0.18% 0.18% 0.18% 0.18% 0.18% 0.18% Total Annual Portfolio Operating Expenses 2 1.35% 0.96% 1.46% 1.10% 1.60% 0.95% Fee Waiver and Expense Limitation 3 (0.67)% (0.67)% (0.67)% (0.67)% (0.67)% (0.67)% Total Annual Portfolio Operating Expenses After Fee Waiver and Expense Limitation 2 0.68% 0.29% 0.79% 0.43% 0.93% 0.28% 1 The Portfolio’s “Other Expenses” have been restated to reflect expenses expected to be incurred during the current fiscal year. 2 The Total Annual Portfolio Operating Expenses do not correlate to the ratios of the net and total expenses to average net assets provided in the Financial Highlights, which reflect the operating expenses of the Portfolio and do not include Acquired (Underlying) Fund Fees and Expenses. 3 The Investment Adviser has agreed to (i) waive a portion of its management fee in order to achieve an effective net management fee rate of 0.19% as an annual percentage of the Portfolio’s average daily net assets, (ii) waive a portion of its management fee in an amount equal to any management fees it earns as an investment adviser to any of the affiliated funds in which the Portfolio invests based on the Portfolio’s investment in such affiliated funds, and (iii) reduce or limit “Other Expenses” (excluding acquired (underlying) fund fees and expenses, transfer agency fees and expenses, service fees, shareholder administration fees, taxes, interest, brokerage fees, expenses of shareholder meetings, litigation and indemnification, and extraordinary expenses) to 0.024% of the Portfolio’s average daily net assets. Additionally, Goldman Sachs &amp; Co. LLC (“Goldman Sachs”), the Portfolio’s transfer agent, has agreed to waive a portion of its transfer agency fee (a component of “Other Expenses”) equal to 0.01% as an annual percentage rate of the average daily net assets attributable to Class R6 Shares of the Portfolio. These arrangements will remain in effect through at least September 14, 2019, and prior to such date, the Investment Adviser may not terminate the arrangements without the approval of the Board of Trustees. The table in the “ Summary — Expense Example ” section of the Prospectus and the “ Expense Example” section of the Summary Prospectus for the Goldman Sachs Target Date 2030 Portfolio is replaced in its entirety with the following: 1 Year 3 Years 5 Years 10 Years Class A Shares $ 616 $ 892 $ 1,188 $ 2,029 Institutional Shares $ 30 $ 239 $ 465 $ 1,117 Service Shares $ 81 $ 396 $ 734 $ 1,689 Investor Shares $ 44 $ 283 $ 541 $ 1,280 Class R Shares $ 95 $ 439 $ 808 $ 1,844 Class R6 Shares $ 29 $ 236 $ 460 $ 1,105 The following replaces in its entirety (i) the “ Summary—Principal Strategy ” section in the Prospectus for each Portfolio and the “ Principal Strategy ” section in the Summary Prospectus of each Portfolio, and (ii) the first five paragraphs, including the graph and table, in the “ Investment Management Approach—Principal Investment Strategies—All Portfolios ” section of the Prospectus: The Portfolio employs an asset allocation strategy designed for investors who plan to retire and withdraw their investment from the Portfolio beginning in approximately the date specified in the Portfolio’s name (the “Target Date”). The Portfolio is managed for an investor planning to retire at the age of 65 on or around the Target Date. The Portfolio generally seeks to achieve its investment objective by investing in shares of exchange-traded funds (“ETFs”) for which Goldman Sachs Asset Management, L.P. (“GSAM” or the “Investment Adviser”) or an affiliate now or in the future acts as investment adviser or principal underwriter, and may also invest in mutual funds for which GSAM or an affiliate now or in the future acts as investment adviser or principal underwriter as well as unaffiliated ETFs and mutual funds (collectively, the “Underlying Funds”), without considering or canvassing the universe of unaffiliated funds available. Under normal conditions, the Portfolio will invest in Underlying Funds according to the Investment Adviser’s asset allocation strategy such that over time the asset allocation will generally become more conservative through the reduction of allocation to equity funds and increased allocation to fixed income funds in accordance with the glide path’s strategic allocation, as illustrated in the graph below. The Investment Adviser evaluates and develops global macro investment views across a broad range of asset classes, regions and sectors to establish the strategic asset allocation. The Investment Adviser will seek to incorporate macroeconomic data and valuation analysis to assess market dislocations that may produce alpha opportunities or manage risk. In order to adapt to changing market conditions, the Investment Adviser has established a dynamic asset allocation process that allows the flexibility to increase or decrease asset class exposures relative to the glide path based on macro and market views and managed within a set tactical allocation range. Although the actual allocations may vary, the chart below illustrates the expected strategic asset allocation of the glide path and the tactical allocation ranges of the asset classes. Years to Target 40+ 35 30 25 20 15 10 5 0 -5 -10 U.S. Equity 49.5% 49.5% 49.5% 49.5% 41.4% 35.0% 30.1% 25.8% 20.5% 20.5% 20.5% Non-U.S. Developed Equity 32.0% 32.0% 32.0% 32.0% 26.8% 22.6% 19.5% 16.7% 13.2% 13.2% 13.2% Emerging Markets Equity 10.5% 10.5% 10.5% 10.5% 8.8% 7.4% 6.4% 5.5% 4.3% 4.3% 4.3% Total Strategic Equity Allocation 92.0% 92.0% 92.0% 92.0% 77.0% 65.0% 56.0% 48.0% 38.0% 38.0% 38.0% Investment Grade Fixed Income 7.3% 7.3% 7.3% 7.3% 21.0% 32.0% 40.2% 47.5% 56.7% 56.7% 56.7% Non-Investment Grade High Yield 0.5% 0.5% 0.5% 0.5% 1.5% 2.3% 2.9% 3.4% 4.0% 4.0% 4.0% Emerging Markets Debt (Local) 0.2% 0.2% 0.2% 0.2% 0.5% 0.7% 0.9% 1.1% 1.3% 1.3% 1.3% Total Strategic Fixed Income Allocation 8.0% 8.0% 8.0% 8.0% 23.0% 35.0% 44.0% 52.0% 62.0% 62.0% 62.0% Equity Tactical 75%-100% 75%-100% 75%-100% 75%-100% 60%-90% 50%-80% 40%-70% 35%-65% 25%-55% 20%-50% 20%-50% US Equity 35%-65% 35%-65% 35%-65% 35%-65% 25%-55% 20%-50% 15%-45% 10%-40% 10%-30% 10%-30% 10%-30% Non-US Developed Equity 15%-45% 15%-45% 15%-45% 15%-45% 10%-40% 10%-40% 10%-40% 5%-35% 5%-30% 5%-30% 5%-30% Emerging Markets Equity 0%-20% 0%-20% 0%-20% 0%-20% 0%-20% 0%-20% 0%-20% 0%-15% 0%-15% 0%-15% 0%-15% US REITs 0%-15% 0%-15% 0%-15% 0%-15% 0%-15% 0%-15% 0%-15% 0%-15% 0%-15% 0%-15% 0%-15% Commodities 0%-10% 0%-10% 0%-10% 0%-10% 0%-10% 0%-10% 0%-10% 0%-10% 0%-10% 0%-10% 0%-10% Other Alternatives 0%-10% 0%-10% 0%-10% 0%-10% 0%-10% 0%-10% 0%-10% 0%-10% 0%-10% 0%-10% 0%-10% Fixed Income 0%-25% 0%-25% 0%-25% 0%-25% 10%-40% 20%-50% 30%-60% 35%-65% 45%-75% 50%-80% 50%-80% Investment Grade Fixed Income 0%-25% 0%-25% 0%-25% 0%-25% 10%-40% 20%-50% 30%-60% 35%-65% 45%-75% 50%-80% 50%-80% Non-Investment Grade High Yield 0%-15% 0%-15% 0%-15% 0%-15% 0%-15% 0%-15% 0%-15% 0%-15% 0%-15% 0%-15% 0%-15% Emerging Markets Debt (Local) 0%-10% 0%-10% 0%-10% 0%-10% 0%-10% 0%-10% 0%-10% 0%-10% 0%-10% 0%-10% 0%-10% Note: Above allocations may not sum to total due to rounding. The percentage of the Portfolio exposed to any asset class or geographic region will vary from time to time based on the Investment Adviser’s macro and market views. At times, the Portfolio may be heavily invested in certain asset classes or geographic regions, depending on the asset allocation strategy. Unless otherwise stated herein, the Portfolio’s investment in any of the Underlying Funds may exceed 25% of its assets. The Portfolio may also invest in derivatives (including (i) futures contracts, including futures based on equity or fixed income indices and interest rate futures; (ii) options, including long and short positions in call options and put options on indices, individual securities or currencies and options on futures contracts; and (iii) currency forwards and non-deliverable forwards) to gain exposure to securities in which the Underlying Funds invest. The Portfolio may invest in derivatives for both hedging and non-hedging purposes. The particular Underlying Funds in which the Portfolio may invest and the Portfolio’s targets and ranges will change from time to time without shareholder approval or notice. In the “ Summary—Principal Risks of the Portfolio ” section of each Portfolio in the Prospectus and the “ Principal Risks of the Portfolio ” section in the Summary Prospectus of each Portfolio “Derivatives Risk” and “Investments in Affiliated Underlying Funds” are added: Derivatives Risk Investments in Affiliated Underlying Funds The following replaces in its entirety the second paragraph of the “ Summary—Performance ” section in the Prospectus and the “ Performance ” section in the Summary Prospectus for the Goldman Sachs Target Date 2020 Portfolio, Goldman Sachs Target Date 2030 Portfolio, Goldman Sachs Target Date 2040 Portfolio and Goldman Sachs Target Date 2050 Portfolio: The bar chart and table below provide an indication of the risks of investing in the Portfolio by showing: (a) changes in the performance of the Portfolio’s Class R6 Shares from year to year; and (b) how the average annual total returns of the Portfolio’s Class R6 Shares compare to those of a broad-based securities market index. The Portfolio has different fees and expenses from those of the Predecessor Fund and would, therefore, have had different performance results. Prior to November 30, 2018, the Portfolio was sub-advised by Madison Asset Management, LLC and certain of its strategies differed. Performance information set forth below prior to November 30, 2018 reflects the Portfolio’s former strategies as managed by Madison Asset Management, LLC. Past performance of the Portfolio, before and after taxes, is not necessarily an indication of how the Portfolio will perform in the future. Performance information for the Portfolio is available at no cost at www.gsamfunds.com/performance or by calling the appropriate phone number on the back cover of the Prospectus. </t>
  </si>
  <si>
    <t>Goldman Sachs Target Date 2035 Portfolio</t>
  </si>
  <si>
    <t>GOLDMAN SACHS TRUST II Class A, Institutional, Service, Investor, Class R and Class R6 Shares of the Goldman Sachs Target Date Portfolios Goldman Sachs Target Date 2035 Portfolio (each, a “Portfolio” and collectively, the “Portfolios”) Supplement dated September 14, 2018 to the Summary Prospectuses, Prospectus and Statement of Additional Information (“SAI”) dated December 29, 2017, as supplemented to date (with respect to each Portfolio other than the Goldman Sachs Target Date 2060 Portfolio) and dated April 30, 2018, as supplemented to date (with respect to the Goldman Sachs Target Date 2060 Portfolio) At a meeting held on August 7-8, 2018, the Board of Trustees of Goldman Sachs Trust II (the “Board”) approved the termination of Madison Asset Management, LLC as sub-adviser to the Portfolios. Effective on or about November 30, 2018 (the “Effective Date”), Goldman Sachs Asset Management, L.P. (“GSAM”), investment adviser to the Portfolios, will provide day-to-day advice regarding the Portfolios’ investment transactions, and Raymond Chan, Managing Director, and Christopher Lvoff, Managing Director, will serve as portfolio managers for each of the Portfolios. As of the Effective Date, David Hottmann and Patrick Ryan will no longer serve as portfolio managers for the Portfolios. At a meeting held on September 12-13, 2018, the Board also approved certain changes to the Portfolios’ principal investment strategy, including changes to the Portfolios’ glide path, to take effect on the Effective Date. In addition, GSAM has agreed to waive a portion of its management fee for the Portfolios, such that the Portfolios’ annualized effective net management fee rates will be reduced from 0.25% to 0.19% of the Portfolios’ average daily net assets through September 14, 2019. Accordingly, as of the Effective Date, the Portfolios’ Prospectus, Summary Prospectuses and SAI are revised as follows: The “ Annual Portfolio Operating Expenses ” table and its related footnotes in the “ Summary — Fees and Expenses of the Portfolio ” section of the Prospectus and in the “ Fees and Expenses of the Portfolio” section of the Summary Prospectus for the Goldman Sachs Target Date 2035 Portfolio is replaced in its entirety with the following: Class A Institutional Service Investor Class R Class R6 Annual Portfolio Operating Expenses Management Fees 0.25% 0.25% 0.25% 0.25% 0.25% 0.25% Distribution and/or Service (12b-1) Fees 0.25% None 0.25% None 0.50% None Other Expenses 1 2.59% 2.45% 2.70% 2.59% 2.59% 2.44% Shareholder Administration Fees Non e Non e 0.25 % Non e Non e Non e All Other Expenses 2.59 % 2.45 % 2.45 % 2.59 % 2.59 % 2.44 % Acquired (Underlying) Fund Fees and Expenses 0.19% 0.19% 0.19% 0.19% 0.19% 0.19% Total Annual Portfolio Operating Expenses 2 3.28% 2.89% 3.39% 3.03% 3.53% 2.88% Fee Waiver and Expense Limitation 3 (2.60)% (2.60)% (2.60)% (2.60)% (2.60)% (2.60)% Total Annual Portfolio Operating Expenses After Fee Waiver and Expense Limitation 2 0.68% 0.29% 0.79% 0.43% 0.93% 0.28% 1 The Portfolio’s “Other Expenses” have been restated to reflect expenses expected to be incurred during the current fiscal year. 2 The Total Annual Portfolio Operating Expenses do not correlate to the ratios of the net and total expenses to average net assets provided in the Financial Highlights, which reflect the operating expenses of the Portfolio and do not include Acquired (Underlying) Fund Fees and Expenses. 3 The Investment Adviser has agreed to (i) waive a portion of its management fee in order to achieve an effective net management fee rate of 0.19% as an annual percentage of the Portfolio’s average daily net assets, (ii) waive a portion of its management fee in an amount equal to any management fees it earns as an investment adviser to any of the affiliated funds in which the Portfolio invests based on the Portfolio’s investment in such affiliated funds, and (iii) reduce or limit “Other Expenses” (excluding acquired (underlying) fund fees and expenses, transfer agency fees and expenses, service fees, shareholder administration fees, taxes, interest, brokerage fees, expenses of shareholder meetings, litigation and indemnification, and extraordinary expenses) to 0.014% of the Portfolio’s average daily net assets. Additionally, Goldman Sachs &amp; Co. LLC (“Goldman Sachs”), the Portfolio’s transfer agent, has agreed to waive a portion of its transfer agency fee (a component of “Other Expenses”) equal to 0.01% as an annual percentage rate of the average daily net assets attributable to Class R6 Shares of the Portfolio. These arrangements will remain in effect through at least September 14, 2019, and prior to such date, the Investment Adviser may not terminate the arrangements without the approval of the Board of Trustees. The table in the “ Summary — Expense Example ” section of the Prospectus and the “ Expense Example” section of the Summary Prospectus for the Goldman Sachs Target Date 2035 Portfolio is replaced in its entirety with the following: 1 Year 3 Years 5 Years 10 Years Class A Shares $ 616 $ 1,274 $ 1,954 $ 3,761 Institutional Shares $ 30 $ 648 $ 1,292 $ 3,026 Service Shares $ 81 $ 799 $ 1,540 $ 3,500 Investor Shares $ 44 $ 690 $ 1,362 $ 3,161 Class R Shares $ 95 $ 840 $ 1,608 $ 3,628 Class R6 Shares $ 29 $ 645 $ 1,287 $ 3,016 The following replaces in its entirety (i) the “ Summary—Principal Strategy ” section in the Prospectus for each Portfolio and the “ Principal Strategy ” section in the Summary Prospectus of each Portfolio, and (ii) the first five paragraphs, including the graph and table, in the “ Investment Management Approach—Principal Investment Strategies—All Portfolios ” section of the Prospectus: The Portfolio employs an asset allocation strategy designed for investors who plan to retire and withdraw their investment from the Portfolio beginning in approximately the date specified in the Portfolio’s name (the “Target Date”). The Portfolio is managed for an investor planning to retire at the age of 65 on or around the Target Date. The Portfolio generally seeks to achieve its investment objective by investing in shares of exchange-traded funds (“ETFs”) for which Goldman Sachs Asset Management, L.P. (“GSAM” or the “Investment Adviser”) or an affiliate now or in the future acts as investment adviser or principal underwriter, and may also invest in mutual funds for which GSAM or an affiliate now or in the future acts as investment adviser or principal underwriter as well as unaffiliated ETFs and mutual funds (collectively, the “Underlying Funds”), without considering or canvassing the universe of unaffiliated funds available. Under normal conditions, the Portfolio will invest in Underlying Funds according to the Investment Adviser’s asset allocation strategy such that over time the asset allocation will generally become more conservative through the reduction of allocation to equity funds and increased allocation to fixed income funds in accordance with the glide path’s strategic allocation, as illustrated in the graph below. The Investment Adviser evaluates and develops global macro investment views across a broad range of asset classes, regions and sectors to establish the strategic asset allocation. The Investment Adviser will seek to incorporate macroeconomic data and valuation analysis to assess market dislocations that may produce alpha opportunities or manage risk. In order to adapt to changing market conditions, the Investment Adviser has established a dynamic asset allocation process that allows the flexibility to increase or decrease asset class exposures relative to the glide path based on macro and market views and managed within a set tactical allocation range. Although the actual allocations may vary, the chart below illustrates the expected strategic asset allocation of the glide path and the tactical allocation ranges of the asset classes. Years to Target 40+ 35 30 25 20 15 10 5 0 -5 -10 U.S. Equity 49.5% 49.5% 49.5% 49.5% 41.4% 35.0% 30.1% 25.8% 20.5% 20.5% 20.5% Non-U.S. Developed Equity 32.0% 32.0% 32.0% 32.0% 26.8% 22.6% 19.5% 16.7% 13.2% 13.2% 13.2% Emerging Markets Equity 10.5% 10.5% 10.5% 10.5% 8.8% 7.4% 6.4% 5.5% 4.3% 4.3% 4.3% Total Strategic Equity Allocation 92.0% 92.0% 92.0% 92.0% 77.0% 65.0% 56.0% 48.0% 38.0% 38.0% 38.0% Investment Grade Fixed Income 7.3% 7.3% 7.3% 7.3% 21.0% 32.0% 40.2% 47.5% 56.7% 56.7% 56.7% Non-Investment Grade High Yield 0.5% 0.5% 0.5% 0.5% 1.5% 2.3% 2.9% 3.4% 4.0% 4.0% 4.0% Emerging Markets Debt (Local) 0.2% 0.2% 0.2% 0.2% 0.5% 0.7% 0.9% 1.1% 1.3% 1.3% 1.3% Total Strategic Fixed Income Allocation 8.0% 8.0% 8.0% 8.0% 23.0% 35.0% 44.0% 52.0% 62.0% 62.0% 62.0% Equity Tactical 75%-100% 75%-100% 75%-100% 75%-100% 60%-90% 50%-80% 40%-70% 35%-65% 25%-55% 20%-50% 20%-50% US Equity 35%-65% 35%-65% 35%-65% 35%-65% 25%-55% 20%-50% 15%-45% 10%-40% 10%-30% 10%-30% 10%-30% Non-US Developed Equity 15%-45% 15%-45% 15%-45% 15%-45% 10%-40% 10%-40% 10%-40% 5%-35% 5%-30% 5%-30% 5%-30% Emerging Markets Equity 0%-20% 0%-20% 0%-20% 0%-20% 0%-20% 0%-20% 0%-20% 0%-15% 0%-15% 0%-15% 0%-15% US REITs 0%-15% 0%-15% 0%-15% 0%-15% 0%-15% 0%-15% 0%-15% 0%-15% 0%-15% 0%-15% 0%-15% Commodities 0%-10% 0%-10% 0%-10% 0%-10% 0%-10% 0%-10% 0%-10% 0%-10% 0%-10% 0%-10% 0%-10% Other Alternatives 0%-10% 0%-10% 0%-10% 0%-10% 0%-10% 0%-10% 0%-10% 0%-10% 0%-10% 0%-10% 0%-10% Fixed Income 0%-25% 0%-25% 0%-25% 0%-25% 10%-40% 20%-50% 30%-60% 35%-65% 45%-75% 50%-80% 50%-80% Investment Grade Fixed Income 0%-25% 0%-25% 0%-25% 0%-25% 10%-40% 20%-50% 30%-60% 35%-65% 45%-75% 50%-80% 50%-80% Non-Investment Grade High Yield 0%-15% 0%-15% 0%-15% 0%-15% 0%-15% 0%-15% 0%-15% 0%-15% 0%-15% 0%-15% 0%-15% Emerging Markets Debt (Local) 0%-10% 0%-10% 0%-10% 0%-10% 0%-10% 0%-10% 0%-10% 0%-10% 0%-10% 0%-10% 0%-10% Note: Above allocations may not sum to total due to rounding. The percentage of the Portfolio exposed to any asset class or geographic region will vary from time to time based on the Investment Adviser’s macro and market views. At times, the Portfolio may be heavily invested in certain asset classes or geographic regions, depending on the asset allocation strategy. Unless otherwise stated herein, the Portfolio’s investment in any of the Underlying Funds may exceed 25% of its assets. The Portfolio may also invest in derivatives (including (i) futures contracts, including futures based on equity or fixed income indices and interest rate futures; (ii) options, including long and short positions in call options and put options on indices, individual securities or currencies and options on futures contracts; and (iii) currency forwards and non-deliverable forwards) to gain exposure to securities in which the Underlying Funds invest. The Portfolio may invest in derivatives for both hedging and non-hedging purposes. The particular Underlying Funds in which the Portfolio may invest and the Portfolio’s targets and ranges will change from time to time without shareholder approval or notice. In the “ Summary—Principal Risks of the Portfolio ” section of each Portfolio in the Prospectus and the “ Principal Risks of the Portfolio ” section in the Summary Prospectus of each Portfolio “Derivatives Risk” and “Investments in Affiliated Underlying Funds” are added: Derivatives Risk Investments in Affiliated Underlying Funds</t>
  </si>
  <si>
    <t>Goldman Sachs Target Date 2040 Portfolio</t>
  </si>
  <si>
    <t xml:space="preserve">GOLDMAN SACHS TRUST II Class A, Institutional, Service, Investor, Class R and Class R6 Shares of the Goldman Sachs Target Date Portfolios Goldman Sachs Target Date 2040 Portfolio (each, a “Portfolio” and collectively, the “Portfolios”) Supplement dated September 14, 2018 to the Summary Prospectuses, Prospectus and Statement of Additional Information (“SAI”) dated December 29, 2017, as supplemented to date (with respect to each Portfolio other than the Goldman Sachs Target Date 2060 Portfolio) and dated April 30, 2018, as supplemented to date (with respect to the Goldman Sachs Target Date 2060 Portfolio) At a meeting held on August 7-8, 2018, the Board of Trustees of Goldman Sachs Trust II (the “Board”) approved the termination of Madison Asset Management, LLC as sub-adviser to the Portfolios. Effective on or about November 30, 2018 (the “Effective Date”), Goldman Sachs Asset Management, L.P. (“GSAM”), investment adviser to the Portfolios, will provide day-to-day advice regarding the Portfolios’ investment transactions, and Raymond Chan, Managing Director, and Christopher Lvoff, Managing Director, will serve as portfolio managers for each of the Portfolios. As of the Effective Date, David Hottmann and Patrick Ryan will no longer serve as portfolio managers for the Portfolios. At a meeting held on September 12-13, 2018, the Board also approved certain changes to the Portfolios’ principal investment strategy, including changes to the Portfolios’ glide path, to take effect on the Effective Date. In addition, GSAM has agreed to waive a portion of its management fee for the Portfolios, such that the Portfolios’ annualized effective net management fee rates will be reduced from 0.25% to 0.19% of the Portfolios’ average daily net assets through September 14, 2019. Accordingly, as of the Effective Date, the Portfolios’ Prospectus, Summary Prospectuses and SAI are revised as follows: The “ Annual Portfolio Operating Expenses ” table and its related footnotes in the “ Summary — Fees and Expenses of the Portfolio ” section of the Prospectus and in the “ Fees and Expenses of the Portfolio” section of the Summary Prospectus for the Goldman Sachs Target Date 2040 Portfolio is replaced in its entirety with the following: Class A Institutional Service Investor Class R Class R6 Annual Portfolio Operating Expenses Management Fees 0.25% 0.25% 0.25% 0.25% 0.25% 0.25% Distribution and/or Service (12b-1) Fees 0.25% None 0.25% None 0.50% None Other Expenses 1 0.77% 0.63% 0.88% 0.77% 0.77% 0.62% Shareholder Administration Fees Non e Non e 0.25 % Non e Non e Non e All Other Expenses 0.77 % 0.63 % 0.63 % 0.77 % 0.77 % 0.62 % Acquired (Underlying) Fund Fees and Expenses 0.19% 0.19% 0.19% 0.19% 0.19% 0.19% Total Annual Portfolio Operating Expenses 2 1.46% 1.07% 1.57% 1.21% 1.71% 1.06% Fee Waiver and Expense Limitation 3 (0.80)% (0.80)% (0.80)% (0.80)% (0.80)% (0.80)% Total Annual Portfolio Operating Expenses After Fee Waiver and Expense Limitation 2 0.66% 0.27% 0.77% 0.41% 0.91% 0.26% 1 The Portfolio’s “Other Expenses” have been restated to reflect expenses expected to be incurred during the current fiscal year. 2 The Total Annual Portfolio Operating Expenses do not correlate to the ratios of the net and total expenses to average net assets provided in the Financial Highlights, which reflect the operating expenses of the Portfolio and do not include Acquired (Underlying) Fund Fees and Expenses. 3 The Investment Adviser has agreed to (i) waive a portion of its management fee in order to achieve an effective net management fee rate of 0.19% as an annual percentage of the Portfolio’s average daily net assets, (ii) waive a portion of its management fee in an amount equal to any management fees it earns as an investment adviser to any of the affiliated funds in which the Portfolio invests based on the Portfolio’s investment in such affiliated funds, and (iii) reduce or limit “Other Expenses” (excluding acquired (underlying) fund fees and expenses, transfer agency fees and expenses, service fees, shareholder administration fees, taxes, interest, brokerage fees, expenses of shareholder meetings, litigation and indemnification, and extraordinary expenses) to 0.024% of the Portfolio’s average daily net assets. Additionally, Goldman Sachs &amp; Co. LLC (“Goldman Sachs”), the Portfolio’s transfer agent, has agreed to waive a portion of its transfer agency fee (a component of “Other Expenses”) equal to 0.01% as an annual percentage rate of the average daily net assets attributable to Class R6 Shares of the Portfolio. These arrangements will remain in effect through at least September 14, 2019, and prior to such date, the Investment Adviser may not terminate the arrangements without the approval of the Board of Trustees. The table in the “ Summary — Expense Example ” section of the Prospectus and the “ Expense Example” section of the Summary Prospectus for the Goldman Sachs Target Date 2040 Portfolio is replaced in its entirety with the following: 1 Year 3 Years 5 Years 10 Years Class A Shares $ 614 $ 912 $ 1,232 $ 2,135 Institutional Shares $ 28 $ 261 $ 512 $ 1,233 Service Shares $ 79 $ 417 $ 779 $ 1,800 Investor Shares $ 42 $ 305 $ 588 $ 1,395 Class R Shares $ 93 $ 461 $ 853 $ 1,953 Class R6 Shares $ 27 $ 257 $ 507 $ 1,222 The following replaces in its entirety (i) the “ Summary—Principal Strategy ” section in the Prospectus for each Portfolio and the “ Principal Strategy ” section in the Summary Prospectus of each Portfolio, and (ii) the first five paragraphs, including the graph and table, in the “ Investment Management Approach—Principal Investment Strategies—All Portfolios ” section of the Prospectus: The Portfolio employs an asset allocation strategy designed for investors who plan to retire and withdraw their investment from the Portfolio beginning in approximately the date specified in the Portfolio’s name (the “Target Date”). The Portfolio is managed for an investor planning to retire at the age of 65 on or around the Target Date. The Portfolio generally seeks to achieve its investment objective by investing in shares of exchange-traded funds (“ETFs”) for which Goldman Sachs Asset Management, L.P. (“GSAM” or the “Investment Adviser”) or an affiliate now or in the future acts as investment adviser or principal underwriter, and may also invest in mutual funds for which GSAM or an affiliate now or in the future acts as investment adviser or principal underwriter as well as unaffiliated ETFs and mutual funds (collectively, the “Underlying Funds”), without considering or canvassing the universe of unaffiliated funds available. Under normal conditions, the Portfolio will invest in Underlying Funds according to the Investment Adviser’s asset allocation strategy such that over time the asset allocation will generally become more conservative through the reduction of allocation to equity funds and increased allocation to fixed income funds in accordance with the glide path’s strategic allocation, as illustrated in the graph below. The Investment Adviser evaluates and develops global macro investment views across a broad range of asset classes, regions and sectors to establish the strategic asset allocation. The Investment Adviser will seek to incorporate macroeconomic data and valuation analysis to assess market dislocations that may produce alpha opportunities or manage risk. In order to adapt to changing market conditions, the Investment Adviser has established a dynamic asset allocation process that allows the flexibility to increase or decrease asset class exposures relative to the glide path based on macro and market views and managed within a set tactical allocation range. Although the actual allocations may vary, the chart below illustrates the expected strategic asset allocation of the glide path and the tactical allocation ranges of the asset classes. Years to Target 40+ 35 30 25 20 15 10 5 0 -5 -10 U.S. Equity 49.5% 49.5% 49.5% 49.5% 41.4% 35.0% 30.1% 25.8% 20.5% 20.5% 20.5% Non-U.S. Developed Equity 32.0% 32.0% 32.0% 32.0% 26.8% 22.6% 19.5% 16.7% 13.2% 13.2% 13.2% Emerging Markets Equity 10.5% 10.5% 10.5% 10.5% 8.8% 7.4% 6.4% 5.5% 4.3% 4.3% 4.3% Total Strategic Equity Allocation 92.0% 92.0% 92.0% 92.0% 77.0% 65.0% 56.0% 48.0% 38.0% 38.0% 38.0% Investment Grade Fixed Income 7.3% 7.3% 7.3% 7.3% 21.0% 32.0% 40.2% 47.5% 56.7% 56.7% 56.7% Non-Investment Grade High Yield 0.5% 0.5% 0.5% 0.5% 1.5% 2.3% 2.9% 3.4% 4.0% 4.0% 4.0% Emerging Markets Debt (Local) 0.2% 0.2% 0.2% 0.2% 0.5% 0.7% 0.9% 1.1% 1.3% 1.3% 1.3% Total Strategic Fixed Income Allocation 8.0% 8.0% 8.0% 8.0% 23.0% 35.0% 44.0% 52.0% 62.0% 62.0% 62.0% Equity Tactical 75%-100% 75%-100% 75%-100% 75%-100% 60%-90% 50%-80% 40%-70% 35%-65% 25%-55% 20%-50% 20%-50% US Equity 35%-65% 35%-65% 35%-65% 35%-65% 25%-55% 20%-50% 15%-45% 10%-40% 10%-30% 10%-30% 10%-30% Non-US Developed Equity 15%-45% 15%-45% 15%-45% 15%-45% 10%-40% 10%-40% 10%-40% 5%-35% 5%-30% 5%-30% 5%-30% Emerging Markets Equity 0%-20% 0%-20% 0%-20% 0%-20% 0%-20% 0%-20% 0%-20% 0%-15% 0%-15% 0%-15% 0%-15% US REITs 0%-15% 0%-15% 0%-15% 0%-15% 0%-15% 0%-15% 0%-15% 0%-15% 0%-15% 0%-15% 0%-15% Commodities 0%-10% 0%-10% 0%-10% 0%-10% 0%-10% 0%-10% 0%-10% 0%-10% 0%-10% 0%-10% 0%-10% Other Alternatives 0%-10% 0%-10% 0%-10% 0%-10% 0%-10% 0%-10% 0%-10% 0%-10% 0%-10% 0%-10% 0%-10% Fixed Income 0%-25% 0%-25% 0%-25% 0%-25% 10%-40% 20%-50% 30%-60% 35%-65% 45%-75% 50%-80% 50%-80% Investment Grade Fixed Income 0%-25% 0%-25% 0%-25% 0%-25% 10%-40% 20%-50% 30%-60% 35%-65% 45%-75% 50%-80% 50%-80% Non-Investment Grade High Yield 0%-15% 0%-15% 0%-15% 0%-15% 0%-15% 0%-15% 0%-15% 0%-15% 0%-15% 0%-15% 0%-15% Emerging Markets Debt (Local) 0%-10% 0%-10% 0%-10% 0%-10% 0%-10% 0%-10% 0%-10% 0%-10% 0%-10% 0%-10% 0%-10% Note: Above allocations may not sum to total due to rounding. The percentage of the Portfolio exposed to any asset class or geographic region will vary from time to time based on the Investment Adviser’s macro and market views. At times, the Portfolio may be heavily invested in certain asset classes or geographic regions, depending on the asset allocation strategy. Unless otherwise stated herein, the Portfolio’s investment in any of the Underlying Funds may exceed 25% of its assets. The Portfolio may also invest in derivatives (including (i) futures contracts, including futures based on equity or fixed income indices and interest rate futures; (ii) options, including long and short positions in call options and put options on indices, individual securities or currencies and options on futures contracts; and (iii) currency forwards and non-deliverable forwards) to gain exposure to securities in which the Underlying Funds invest. The Portfolio may invest in derivatives for both hedging and non-hedging purposes. The particular Underlying Funds in which the Portfolio may invest and the Portfolio’s targets and ranges will change from time to time without shareholder approval or notice. In the “ Summary—Principal Risks of the Portfolio ” section of each Portfolio in the Prospectus and the “ Principal Risks of the Portfolio ” section in the Summary Prospectus of each Portfolio “Derivatives Risk” and “Investments in Affiliated Underlying Funds” are added: Derivatives Risk Investments in Affiliated Underlying Funds The following replaces in its entirety the second paragraph of the “ Summary—Performance ” section in the Prospectus and the “ Performance ” section in the Summary Prospectus for the Goldman Sachs Target Date 2020 Portfolio, Goldman Sachs Target Date 2030 Portfolio, Goldman Sachs Target Date 2040 Portfolio and Goldman Sachs Target Date 2050 Portfolio: The bar chart and table below provide an indication of the risks of investing in the Portfolio by showing: (a) changes in the performance of the Portfolio’s Class R6 Shares from year to year; and (b) how the average annual total returns of the Portfolio’s Class R6 Shares compare to those of a broad-based securities market index. The Portfolio has different fees and expenses from those of the Predecessor Fund and would, therefore, have had different performance results. Prior to November 30, 2018, the Portfolio was sub-advised by Madison Asset Management, LLC and certain of its strategies differed. Performance information set forth below prior to November 30, 2018 reflects the Portfolio’s former strategies as managed by Madison Asset Management, LLC. Past performance of the Portfolio, before and after taxes, is not necessarily an indication of how the Portfolio will perform in the future. Performance information for the Portfolio is available at no cost at www.gsamfunds.com/performance or by calling the appropriate phone number on the back cover of the Prospectus. </t>
  </si>
  <si>
    <t>Goldman Sachs Target Date 2045 Portfolio</t>
  </si>
  <si>
    <t>GOLDMAN SACHS TRUST II Class A, Institutional, Service, Investor, Class R and Class R6 Shares of the Goldman Sachs Target Date Portfolios Goldman Sachs Target Date 2045 Portfolio (each, a “Portfolio” and collectively, the “Portfolios”) Supplement dated September 14, 2018 to the Summary Prospectuses, Prospectus and Statement of Additional Information (“SAI”) dated December 29, 2017, as supplemented to date (with respect to each Portfolio other than the Goldman Sachs Target Date 2060 Portfolio) and dated April 30, 2018, as supplemented to date (with respect to the Goldman Sachs Target Date 2060 Portfolio) At a meeting held on August 7-8, 2018, the Board of Trustees of Goldman Sachs Trust II (the “Board”) approved the termination of Madison Asset Management, LLC as sub-adviser to the Portfolios. Effective on or about November 30, 2018 (the “Effective Date”), Goldman Sachs Asset Management, L.P. (“GSAM”), investment adviser to the Portfolios, will provide day-to-day advice regarding the Portfolios’ investment transactions, and Raymond Chan, Managing Director, and Christopher Lvoff, Managing Director, will serve as portfolio managers for each of the Portfolios. As of the Effective Date, David Hottmann and Patrick Ryan will no longer serve as portfolio managers for the Portfolios. At a meeting held on September 12-13, 2018, the Board also approved certain changes to the Portfolios’ principal investment strategy, including changes to the Portfolios’ glide path, to take effect on the Effective Date. In addition, GSAM has agreed to waive a portion of its management fee for the Portfolios, such that the Portfolios’ annualized effective net management fee rates will be reduced from 0.25% to 0.19% of the Portfolios’ average daily net assets through September 14, 2019. Accordingly, as of the Effective Date, the Portfolios’ Prospectus, Summary Prospectuses and SAI are revised as follows: The “ Annual Portfolio Operating Expenses ” table and its related footnotes in the “ Summary — Fees and Expenses of the Portfolio ” section of the Prospectus and in the “ Fees and Expenses of the Portfolio” section of the Summary Prospectus for the Goldman Sachs Target Date 2045 Portfolio is replaced in its entirety with the following: Class A Institutional Service Investor Class R Class R6 Annual Portfolio Operating Expenses Management Fees 0.25% 0.25% 0.25% 0.25% 0.25% 0.25% Distribution and/or Service (12b-1) Fees 0.25% None 0.25% None 0.50% None Other Expenses 1 2.56% 2.42% 2.67% 2.56% 2.56% 2.41% Shareholder Administration Fees Non e Non e 0.25 % Non e Non e Non e All Other Expenses 2.56 % 2.42 % 2.42 % 2.56 % 2.56 % 2.41 % Acquired (Underlying) Fund Fees and Expenses 0.20% 0.20% 0.20% 0.20% 0.20% 0.20% Total Annual Portfolio Operating Expenses 2 3.26% 2.87% 3.37% 3.01% 3.51% 2.86% Fee Waiver and Expense Limitation 3 (2.59)% (2.59)% (2.59)% (2.59)% (2.59)% (2.59)% Total Annual Portfolio Operating Expenses After Fee Waiver and Expense Limitation 2 0.67% 0.28% 0.78% 0.42% 0.92% 0.27% 1 The Portfolio’s “Other Expenses” have been restated to reflect expenses expected to be incurred during the current fiscal year. 2 The Total Annual Portfolio Operating Expenses do not correlate to the ratios of the net and total expenses to average net assets provided in the Financial Highlights, which reflect the operating expenses of the Portfolio and do not include Acquired (Underlying) Fund Fees and Expenses. 3 The Investment Adviser has agreed to (i) waive a portion of its management fee in order to achieve an effective net management fee rate of 0.19% as an annual percentage of the Portfolio’s average daily net assets, (ii) waive a portion of its management fee in an amount equal to any management fees it earns as an investment adviser to any of the affiliated funds in which the Portfolio invests based on the Portfolio’s investment in such affiliated funds, and (iii) reduce or limit “Other Expenses” (excluding acquired (underlying) fund fees and expenses, transfer agency fees and expenses, service fees, shareholder administration fees, taxes, interest, brokerage fees, expenses of shareholder meetings, litigation and indemnification, and extraordinary expenses) to 0.014% of the Portfolio’s average daily net assets. Additionally, Goldman Sachs &amp; Co. LLC (“Goldman Sachs”), the Portfolio’s transfer agent, has agreed to waive a portion of its transfer agency fee (a component of “Other Expenses”) equal to 0.01% as an annual percentage rate of the average daily net assets attributable to Class R6 Shares of the Portfolio. These arrangements will remain in effect through at least September 14, 2019, and prior to such date, the Investment Adviser may not terminate the arrangements without the approval of the Board of Trustees. The table in the “ Summary — Expense Example ” section of the Prospectus and the “ Expense Example” section of the Summary Prospectus for the Goldman Sachs Target Date 2045 Portfolio is replaced in its entirety with the following: 1 Year 3 Years 5 Years 10 Years Class A Shares $ 615 $ 1,269 $ 1,946 $ 3,744 Institutional Shares $ 29 $ 643 $ 1,283 $ 3,007 Service Shares $ 80 $ 794 $ 1,531 $ 3,482 Investor Shares $ 43 $ 685 $ 1,353 $ 3,143 Class R Shares $ 94 $ 835 $ 1,599 $ 3,611 Class R6 Shares $ 28 $ 640 $ 1,278 $ 2,997 The following replaces in its entirety (i) the “ Summary—Principal Strategy ” section in the Prospectus for each Portfolio and the “ Principal Strategy ” section in the Summary Prospectus of each Portfolio, and (ii) the first five paragraphs, including the graph and table, in the “ Investment Management Approach—Principal Investment Strategies—All Portfolios ” section of the Prospectus: The Portfolio employs an asset allocation strategy designed for investors who plan to retire and withdraw their investment from the Portfolio beginning in approximately the date specified in the Portfolio’s name (the “Target Date”). The Portfolio is managed for an investor planning to retire at the age of 65 on or around the Target Date. The Portfolio generally seeks to achieve its investment objective by investing in shares of exchange-traded funds (“ETFs”) for which Goldman Sachs Asset Management, L.P. (“GSAM” or the “Investment Adviser”) or an affiliate now or in the future acts as investment adviser or principal underwriter, and may also invest in mutual funds for which GSAM or an affiliate now or in the future acts as investment adviser or principal underwriter as well as unaffiliated ETFs and mutual funds (collectively, the “Underlying Funds”), without considering or canvassing the universe of unaffiliated funds available. Under normal conditions, the Portfolio will invest in Underlying Funds according to the Investment Adviser’s asset allocation strategy such that over time the asset allocation will generally become more conservative through the reduction of allocation to equity funds and increased allocation to fixed income funds in accordance with the glide path’s strategic allocation, as illustrated in the graph below. The Investment Adviser evaluates and develops global macro investment views across a broad range of asset classes, regions and sectors to establish the strategic asset allocation. The Investment Adviser will seek to incorporate macroeconomic data and valuation analysis to assess market dislocations that may produce alpha opportunities or manage risk. In order to adapt to changing market conditions, the Investment Adviser has established a dynamic asset allocation process that allows the flexibility to increase or decrease asset class exposures relative to the glide path based on macro and market views and managed within a set tactical allocation range. Although the actual allocations may vary, the chart below illustrates the expected strategic asset allocation of the glide path and the tactical allocation ranges of the asset classes. Years to Target 40+ 35 30 25 20 15 10 5 0 -5 -10 U.S. Equity 49.5% 49.5% 49.5% 49.5% 41.4% 35.0% 30.1% 25.8% 20.5% 20.5% 20.5% Non-U.S. Developed Equity 32.0% 32.0% 32.0% 32.0% 26.8% 22.6% 19.5% 16.7% 13.2% 13.2% 13.2% Emerging Markets Equity 10.5% 10.5% 10.5% 10.5% 8.8% 7.4% 6.4% 5.5% 4.3% 4.3% 4.3% Total Strategic Equity Allocation 92.0% 92.0% 92.0% 92.0% 77.0% 65.0% 56.0% 48.0% 38.0% 38.0% 38.0% Investment Grade Fixed Income 7.3% 7.3% 7.3% 7.3% 21.0% 32.0% 40.2% 47.5% 56.7% 56.7% 56.7% Non-Investment Grade High Yield 0.5% 0.5% 0.5% 0.5% 1.5% 2.3% 2.9% 3.4% 4.0% 4.0% 4.0% Emerging Markets Debt (Local) 0.2% 0.2% 0.2% 0.2% 0.5% 0.7% 0.9% 1.1% 1.3% 1.3% 1.3% Total Strategic Fixed Income Allocation 8.0% 8.0% 8.0% 8.0% 23.0% 35.0% 44.0% 52.0% 62.0% 62.0% 62.0% Equity Tactical 75%-100% 75%-100% 75%-100% 75%-100% 60%-90% 50%-80% 40%-70% 35%-65% 25%-55% 20%-50% 20%-50% US Equity 35%-65% 35%-65% 35%-65% 35%-65% 25%-55% 20%-50% 15%-45% 10%-40% 10%-30% 10%-30% 10%-30% Non-US Developed Equity 15%-45% 15%-45% 15%-45% 15%-45% 10%-40% 10%-40% 10%-40% 5%-35% 5%-30% 5%-30% 5%-30% Emerging Markets Equity 0%-20% 0%-20% 0%-20% 0%-20% 0%-20% 0%-20% 0%-20% 0%-15% 0%-15% 0%-15% 0%-15% US REITs 0%-15% 0%-15% 0%-15% 0%-15% 0%-15% 0%-15% 0%-15% 0%-15% 0%-15% 0%-15% 0%-15% Commodities 0%-10% 0%-10% 0%-10% 0%-10% 0%-10% 0%-10% 0%-10% 0%-10% 0%-10% 0%-10% 0%-10% Other Alternatives 0%-10% 0%-10% 0%-10% 0%-10% 0%-10% 0%-10% 0%-10% 0%-10% 0%-10% 0%-10% 0%-10% Fixed Income 0%-25% 0%-25% 0%-25% 0%-25% 10%-40% 20%-50% 30%-60% 35%-65% 45%-75% 50%-80% 50%-80% Investment Grade Fixed Income 0%-25% 0%-25% 0%-25% 0%-25% 10%-40% 20%-50% 30%-60% 35%-65% 45%-75% 50%-80% 50%-80% Non-Investment Grade High Yield 0%-15% 0%-15% 0%-15% 0%-15% 0%-15% 0%-15% 0%-15% 0%-15% 0%-15% 0%-15% 0%-15% Emerging Markets Debt (Local) 0%-10% 0%-10% 0%-10% 0%-10% 0%-10% 0%-10% 0%-10% 0%-10% 0%-10% 0%-10% 0%-10% Note: Above allocations may not sum to total due to rounding. The percentage of the Portfolio exposed to any asset class or geographic region will vary from time to time based on the Investment Adviser’s macro and market views. At times, the Portfolio may be heavily invested in certain asset classes or geographic regions, depending on the asset allocation strategy. Unless otherwise stated herein, the Portfolio’s investment in any of the Underlying Funds may exceed 25% of its assets. The Portfolio may also invest in derivatives (including (i) futures contracts, including futures based on equity or fixed income indices and interest rate futures; (ii) options, including long and short positions in call options and put options on indices, individual securities or currencies and options on futures contracts; and (iii) currency forwards and non-deliverable forwards) to gain exposure to securities in which the Underlying Funds invest. The Portfolio may invest in derivatives for both hedging and non-hedging purposes. The particular Underlying Funds in which the Portfolio may invest and the Portfolio’s targets and ranges will change from time to time without shareholder approval or notice. In the “ Summary—Principal Risks of the Portfolio ” section of each Portfolio in the Prospectus and the “ Principal Risks of the Portfolio ” section in the Summary Prospectus of each Portfolio “Derivatives Risk” and “Investments in Affiliated Underlying Funds” are added: Derivatives Risk Investments in Affiliated Underlying Funds</t>
  </si>
  <si>
    <t>Goldman Sachs Target Date 2050 Portfolio</t>
  </si>
  <si>
    <t xml:space="preserve">GOLDMAN SACHS TRUST II Class A, Institutional, Service, Investor, Class R and Class R6 Shares of the Goldman Sachs Target Date Portfolios Goldman Sachs Target Date 2050 Portfolio (each, a “Portfolio” and collectively, the “Portfolios”) Supplement dated September 14, 2018 to the Summary Prospectuses, Prospectus and Statement of Additional Information (“SAI”) dated December 29, 2017, as supplemented to date (with respect to each Portfolio other than the Goldman Sachs Target Date 2060 Portfolio) and dated April 30, 2018, as supplemented to date (with respect to the Goldman Sachs Target Date 2060 Portfolio) At a meeting held on August 7-8, 2018, the Board of Trustees of Goldman Sachs Trust II (the “Board”) approved the termination of Madison Asset Management, LLC as sub-adviser to the Portfolios. Effective on or about November 30, 2018 (the “Effective Date”), Goldman Sachs Asset Management, L.P. (“GSAM”), investment adviser to the Portfolios, will provide day-to-day advice regarding the Portfolios’ investment transactions, and Raymond Chan, Managing Director, and Christopher Lvoff, Managing Director, will serve as portfolio managers for each of the Portfolios. As of the Effective Date, David Hottmann and Patrick Ryan will no longer serve as portfolio managers for the Portfolios. At a meeting held on September 12-13, 2018, the Board also approved certain changes to the Portfolios’ principal investment strategy, including changes to the Portfolios’ glide path, to take effect on the Effective Date. In addition, GSAM has agreed to waive a portion of its management fee for the Portfolios, such that the Portfolios’ annualized effective net management fee rates will be reduced from 0.25% to 0.19% of the Portfolios’ average daily net assets through September 14, 2019. Accordingly, as of the Effective Date, the Portfolios’ Prospectus, Summary Prospectuses and SAI are revised as follows: The “ Annual Portfolio Operating Expenses ” table and its related footnotes in the “ Summary — Fees and Expenses of the Portfolio ” section of the Prospectus and in the “ Fees and Expenses of the Portfolio” section of the Summary Prospectus for the Goldman Sachs Target Date 2050 Portfolio is replaced in its entirety with the following: Class A Institutional Service Investor Class R Class R6 Annual Portfolio Operating Expenses Management Fees 0.25% 0.25% 0.25% 0.25% 0.25% 0.25% Distribution and/or Service (12b-1) Fees 0.25% None 0.25% None 0.50% None Other Expenses 1 1.49% 1.35% 1.60% 1.49% 1.49% 1.34% Shareholder Administration Fees Non e Non e 0.25 % Non e Non e Non e All Other Expenses 1.49 % 1.35 % 1.35 % 1.49 % 1.49 % 1.34 % Acquired (Underlying) Fund Fees and Expenses 0.20% 0.20% 0.20% 0.20% 0.20% 0.20% Total Annual Portfolio Operating Expenses 2 2.19% 1.80% 2.30% 1.94% 2.44% 1.79% Fee Waiver and Expense Limitation 3 (1.53)% (1.53)% (1.53)% (1.53)% (1.53)% (1.53)% Total Annual Portfolio Operating Expenses After Fee Waiver and Expense Limitation 2 0.66% 0.27% 0.77% 0.41% 0.91% 0.26% 1 The Portfolio’s “Other Expenses” have been restated to reflect expenses expected to be incurred during the current fiscal year. 2 The Total Annual Portfolio Operating Expenses do not correlate to the ratios of the net and total expenses to average net assets provided in the Financial Highlights, which reflect the operating expenses of the Portfolio and do not include Acquired (Underlying) Fund Fees and Expenses. 3 The Investment Adviser has agreed to (i) waive a portion of its management fee in order to achieve an effective net management fee rate of 0.19% as an annual percentage of the Portfolio’s average daily net assets, (ii) waive a portion of its management fee in an amount equal to any management fees it earns as an investment adviser to any of the affiliated funds in which the Portfolio invests based on the Portfolio’s investment in such affiliated funds, and (iii) reduce or limit “Other Expenses” (excluding acquired (underlying) fund fees and expenses, transfer agency fees and expenses, service fees, shareholder administration fees, taxes, interest, brokerage fees, expenses of shareholder meetings, litigation and indemnification, and extraordinary expenses) to 0.024% of the Portfolio’s average daily net assets. Additionally, Goldman Sachs &amp; Co. LLC (“Goldman Sachs”), the Portfolio’s transfer agent, has agreed to waive a portion of its transfer agency fee (a component of “Other Expenses”) equal to 0.01% as an annual percentage rate of the average daily net assets attributable to Class R6 Shares of the Portfolio. These arrangements will remain in effect through at least September 14, 2019, and prior to such date, the Investment Adviser may not terminate the arrangements without the approval of the Board of Trustees. The table in the “ Summary — Expense Example ” section of the Prospectus and the “ Expense Example” section of the Summary Prospectus for the Goldman Sachs Target Date 2050 Portfolio is replaced in its entirety with the following: 1 Year 3 Years 5 Years 10 Years Class A Shares $ 614 $ 1,058 $ 1,527 $ 2,821 Institutional Shares $ 28 $ 417 $ 831 $ 1,989 Service Shares $ 79 $ 571 $ 1,091 $ 2,517 Investor Shares $ 42 $ 460 $ 905 $ 2,140 Class R Shares $ 93 $ 614 $ 1,162 $ 2,660 Class R6 Shares $ 27 $ 414 $ 826 $ 1,978 The following replaces in its entirety (i) the “ Summary—Principal Strategy ” section in the Prospectus for each Portfolio and the “ Principal Strategy ” section in the Summary Prospectus of each Portfolio, and (ii) the first five paragraphs, including the graph and table, in the “ Investment Management Approach—Principal Investment Strategies—All Portfolios ” section of the Prospectus: The Portfolio employs an asset allocation strategy designed for investors who plan to retire and withdraw their investment from the Portfolio beginning in approximately the date specified in the Portfolio’s name (the “Target Date”). The Portfolio is managed for an investor planning to retire at the age of 65 on or around the Target Date. The Portfolio generally seeks to achieve its investment objective by investing in shares of exchange-traded funds (“ETFs”) for which Goldman Sachs Asset Management, L.P. (“GSAM” or the “Investment Adviser”) or an affiliate now or in the future acts as investment adviser or principal underwriter, and may also invest in mutual funds for which GSAM or an affiliate now or in the future acts as investment adviser or principal underwriter as well as unaffiliated ETFs and mutual funds (collectively, the “Underlying Funds”), without considering or canvassing the universe of unaffiliated funds available. Under normal conditions, the Portfolio will invest in Underlying Funds according to the Investment Adviser’s asset allocation strategy such that over time the asset allocation will generally become more conservative through the reduction of allocation to equity funds and increased allocation to fixed income funds in accordance with the glide path’s strategic allocation, as illustrated in the graph below. The Investment Adviser evaluates and develops global macro investment views across a broad range of asset classes, regions and sectors to establish the strategic asset allocation. The Investment Adviser will seek to incorporate macroeconomic data and valuation analysis to assess market dislocations that may produce alpha opportunities or manage risk. In order to adapt to changing market conditions, the Investment Adviser has established a dynamic asset allocation process that allows the flexibility to increase or decrease asset class exposures relative to the glide path based on macro and market views and managed within a set tactical allocation range. Although the actual allocations may vary, the chart below illustrates the expected strategic asset allocation of the glide path and the tactical allocation ranges of the asset classes. Years to Target 40+ 35 30 25 20 15 10 5 0 -5 -10 U.S. Equity 49.5% 49.5% 49.5% 49.5% 41.4% 35.0% 30.1% 25.8% 20.5% 20.5% 20.5% Non-U.S. Developed Equity 32.0% 32.0% 32.0% 32.0% 26.8% 22.6% 19.5% 16.7% 13.2% 13.2% 13.2% Emerging Markets Equity 10.5% 10.5% 10.5% 10.5% 8.8% 7.4% 6.4% 5.5% 4.3% 4.3% 4.3% Total Strategic Equity Allocation 92.0% 92.0% 92.0% 92.0% 77.0% 65.0% 56.0% 48.0% 38.0% 38.0% 38.0% Investment Grade Fixed Income 7.3% 7.3% 7.3% 7.3% 21.0% 32.0% 40.2% 47.5% 56.7% 56.7% 56.7% Non-Investment Grade High Yield 0.5% 0.5% 0.5% 0.5% 1.5% 2.3% 2.9% 3.4% 4.0% 4.0% 4.0% Emerging Markets Debt (Local) 0.2% 0.2% 0.2% 0.2% 0.5% 0.7% 0.9% 1.1% 1.3% 1.3% 1.3% Total Strategic Fixed Income Allocation 8.0% 8.0% 8.0% 8.0% 23.0% 35.0% 44.0% 52.0% 62.0% 62.0% 62.0% Equity Tactical 75%-100% 75%-100% 75%-100% 75%-100% 60%-90% 50%-80% 40%-70% 35%-65% 25%-55% 20%-50% 20%-50% US Equity 35%-65% 35%-65% 35%-65% 35%-65% 25%-55% 20%-50% 15%-45% 10%-40% 10%-30% 10%-30% 10%-30% Non-US Developed Equity 15%-45% 15%-45% 15%-45% 15%-45% 10%-40% 10%-40% 10%-40% 5%-35% 5%-30% 5%-30% 5%-30% Emerging Markets Equity 0%-20% 0%-20% 0%-20% 0%-20% 0%-20% 0%-20% 0%-20% 0%-15% 0%-15% 0%-15% 0%-15% US REITs 0%-15% 0%-15% 0%-15% 0%-15% 0%-15% 0%-15% 0%-15% 0%-15% 0%-15% 0%-15% 0%-15% Commodities 0%-10% 0%-10% 0%-10% 0%-10% 0%-10% 0%-10% 0%-10% 0%-10% 0%-10% 0%-10% 0%-10% Other Alternatives 0%-10% 0%-10% 0%-10% 0%-10% 0%-10% 0%-10% 0%-10% 0%-10% 0%-10% 0%-10% 0%-10% Fixed Income 0%-25% 0%-25% 0%-25% 0%-25% 10%-40% 20%-50% 30%-60% 35%-65% 45%-75% 50%-80% 50%-80% Investment Grade Fixed Income 0%-25% 0%-25% 0%-25% 0%-25% 10%-40% 20%-50% 30%-60% 35%-65% 45%-75% 50%-80% 50%-80% Non-Investment Grade High Yield 0%-15% 0%-15% 0%-15% 0%-15% 0%-15% 0%-15% 0%-15% 0%-15% 0%-15% 0%-15% 0%-15% Emerging Markets Debt (Local) 0%-10% 0%-10% 0%-10% 0%-10% 0%-10% 0%-10% 0%-10% 0%-10% 0%-10% 0%-10% 0%-10% Note: Above allocations may not sum to total due to rounding. The percentage of the Portfolio exposed to any asset class or geographic region will vary from time to time based on the Investment Adviser’s macro and market views. At times, the Portfolio may be heavily invested in certain asset classes or geographic regions, depending on the asset allocation strategy. Unless otherwise stated herein, the Portfolio’s investment in any of the Underlying Funds may exceed 25% of its assets. The Portfolio may also invest in derivatives (including (i) futures contracts, including futures based on equity or fixed income indices and interest rate futures; (ii) options, including long and short positions in call options and put options on indices, individual securities or currencies and options on futures contracts; and (iii) currency forwards and non-deliverable forwards) to gain exposure to securities in which the Underlying Funds invest. The Portfolio may invest in derivatives for both hedging and non-hedging purposes. The particular Underlying Funds in which the Portfolio may invest and the Portfolio’s targets and ranges will change from time to time without shareholder approval or notice. In the “ Summary—Principal Risks of the Portfolio ” section of each Portfolio in the Prospectus and the “ Principal Risks of the Portfolio ” section in the Summary Prospectus of each Portfolio “Derivatives Risk” and “Investments in Affiliated Underlying Funds” are added: Derivatives Risk Investments in Affiliated Underlying Funds The following replaces in its entirety the second paragraph of the “ Summary—Performance ” section in the Prospectus and the “ Performance ” section in the Summary Prospectus for the Goldman Sachs Target Date 2020 Portfolio, Goldman Sachs Target Date 2030 Portfolio, Goldman Sachs Target Date 2040 Portfolio and Goldman Sachs Target Date 2050 Portfolio: The bar chart and table below provide an indication of the risks of investing in the Portfolio by showing: (a) changes in the performance of the Portfolio’s Class R6 Shares from year to year; and (b) how the average annual total returns of the Portfolio’s Class R6 Shares compare to those of a broad-based securities market index. The Portfolio has different fees and expenses from those of the Predecessor Fund and would, therefore, have had different performance results. Prior to November 30, 2018, the Portfolio was sub-advised by Madison Asset Management, LLC and certain of its strategies differed. Performance information set forth below prior to November 30, 2018 reflects the Portfolio’s former strategies as managed by Madison Asset Management, LLC. Past performance of the Portfolio, before and after taxes, is not necessarily an indication of how the Portfolio will perform in the future. Performance information for the Portfolio is available at no cost at www.gsamfunds.com/performance or by calling the appropriate phone number on the back cover of the Prospectus. </t>
  </si>
  <si>
    <t>Goldman Sachs Target Date 2055 Portfolio</t>
  </si>
  <si>
    <t>GOLDMAN SACHS TRUST II Class A, Institutional, Service, Investor, Class R and Class R6 Shares of the Goldman Sachs Target Date Portfolios Goldman Sachs Target Date 2055 Portfolio (each, a “Portfolio” and collectively, the “Portfolios”) Supplement dated September 14, 2018 to the Summary Prospectuses, Prospectus and Statement of Additional Information (“SAI”) dated December 29, 2017, as supplemented to date (with respect to each Portfolio other than the Goldman Sachs Target Date 2060 Portfolio) and dated April 30, 2018, as supplemented to date (with respect to the Goldman Sachs Target Date 2060 Portfolio) At a meeting held on August 7-8, 2018, the Board of Trustees of Goldman Sachs Trust II (the “Board”) approved the termination of Madison Asset Management, LLC as sub-adviser to the Portfolios. Effective on or about November 30, 2018 (the “Effective Date”), Goldman Sachs Asset Management, L.P. (“GSAM”), investment adviser to the Portfolios, will provide day-to-day advice regarding the Portfolios’ investment transactions, and Raymond Chan, Managing Director, and Christopher Lvoff, Managing Director, will serve as portfolio managers for each of the Portfolios. As of the Effective Date, David Hottmann and Patrick Ryan will no longer serve as portfolio managers for the Portfolios. At a meeting held on September 12-13, 2018, the Board also approved certain changes to the Portfolios’ principal investment strategy, including changes to the Portfolios’ glide path, to take effect on the Effective Date. In addition, GSAM has agreed to waive a portion of its management fee for the Portfolios, such that the Portfolios’ annualized effective net management fee rates will be reduced from 0.25% to 0.19% of the Portfolios’ average daily net assets through September 14, 2019. Accordingly, as of the Effective Date, the Portfolios’ Prospectus, Summary Prospectuses and SAI are revised as follows: The “ Annual Portfolio Operating Expenses ” table and its related footnotes in the “ Summary — Fees and Expenses of the Portfolio ” section of the Prospectus and in the “ Fees and Expenses of the Portfolio” section of the Summary Prospectus for the Goldman Sachs Target Date 2055 Portfolio is replaced in its entirety with the following: Class A Institutional Service Investor Class R Class R6 Annual Portfolio Operating Expenses Management Fees 0.25% 0.25% 0.25% 0.25% 0.25% 0.25% Distribution and/or Service (12b-1) Fees 0.25% None 0.25% None 0.50% None Other Expenses 1 2.77% 2.63% 2.88% 2.77% 2.77% 2.62% Shareholder Administration Fees Non e Non e 0.25 % Non e Non e Non e All Other Expenses 2.77 % 2.63 % 2.63 % 2.77 % 2.77 % 2.62 % Acquired (Underlying) Fund Fees and Expenses 0.20% 0.20% 0.20% 0.20% 0.20% 0.20% Total Annual Portfolio Operating Expenses 2 3.47% 3.08% 3.58% 3.22% 3.72% 3.07% Fee Waiver and Expense Limitation 3 (2.82)% (2.82)% (2.82)% (2.82)% (2.82)% (2.82)% Total Annual Portfolio Operating Expenses After Fee Waiver and Expense Limitation 2 0.65% 0.26% 0.76% 0.40% 0.90% 0.25% 1 The Portfolio’s “Other Expenses” have been restated to reflect expenses expected to be incurred during the current fiscal year. 2 The Total Annual Portfolio Operating Expenses do not correlate to the ratios of the net and total expenses to average net assets provided in the Financial Highlights, which reflect the operating expenses of the Portfolio and do not include Acquired (Underlying) Fund Fees and Expenses. 3 The Investment Adviser has agreed to (i) waive a portion of its management fee in order to achieve an effective net management fee rate of 0.19% as an annual percentage of the Portfolio’s average daily net assets, (ii) waive a portion of its management fee in an amount equal to any management fees it earns as an investment adviser to any of the affiliated funds in which the Portfolio invests based on the Portfolio’s investment in such affiliated funds, and (iii) reduce or limit “Other Expenses” (excluding acquired (underlying) fund fees and expenses, transfer agency fees and expenses, service fees, shareholder administration fees, taxes, interest, brokerage fees, expenses of shareholder meetings, litigation and indemnification, and extraordinary expenses) to 0.014% of the Portfolio’s average daily net assets. Additionally, Goldman Sachs &amp; Co. LLC (“Goldman Sachs”), the Portfolio’s transfer agent, has agreed to waive a portion of its transfer agency fee (a component of “Other Expenses”) equal to 0.01% as an annual percentage rate of the average daily net assets attributable to Class R6 Shares of the Portfolio. These arrangements will remain in effect through at least September 14, 2019, and prior to such date, the Investment Adviser may not terminate the arrangements without the approval of the Board of Trustees. The table in the “ Summary — Expense Example ” section of the Prospectus and the “ Expense Example” section of the Summary Prospectus for the Goldman Sachs Target Date 2055 Portfolio is replaced in its entirety with the following: 1 Year 3 Years 5 Years 10 Years Class A Shares $ 613 $ 1,308 $ 2,024 $ 3,913 Institutional Shares $ 27 $ 684 $ 1,367 $ 3,193 Service Shares $ 78 $ 835 $ 1,613 $ 3,659 Investor Shares $ 41 $ 727 $ 1,437 $ 3,326 Class R Shares $ 92 $ 876 $ 1,681 $ 3,785 Class R6 Shares $ 26 $ 681 $ 1,362 $ 3,184 The following replaces in its entirety (i) the “ Summary—Principal Strategy ” section in the Prospectus for each Portfolio and the “ Principal Strategy ” section in the Summary Prospectus of each Portfolio, and (ii) the first five paragraphs, including the graph and table, in the “ Investment Management Approach—Principal Investment Strategies—All Portfolios ” section of the Prospectus: The Portfolio employs an asset allocation strategy designed for investors who plan to retire and withdraw their investment from the Portfolio beginning in approximately the date specified in the Portfolio’s name (the “Target Date”). The Portfolio is managed for an investor planning to retire at the age of 65 on or around the Target Date. The Portfolio generally seeks to achieve its investment objective by investing in shares of exchange-traded funds (“ETFs”) for which Goldman Sachs Asset Management, L.P. (“GSAM” or the “Investment Adviser”) or an affiliate now or in the future acts as investment adviser or principal underwriter, and may also invest in mutual funds for which GSAM or an affiliate now or in the future acts as investment adviser or principal underwriter as well as unaffiliated ETFs and mutual funds (collectively, the “Underlying Funds”), without considering or canvassing the universe of unaffiliated funds available. Under normal conditions, the Portfolio will invest in Underlying Funds according to the Investment Adviser’s asset allocation strategy such that over time the asset allocation will generally become more conservative through the reduction of allocation to equity funds and increased allocation to fixed income funds in accordance with the glide path’s strategic allocation, as illustrated in the graph below. The Investment Adviser evaluates and develops global macro investment views across a broad range of asset classes, regions and sectors to establish the strategic asset allocation. The Investment Adviser will seek to incorporate macroeconomic data and valuation analysis to assess market dislocations that may produce alpha opportunities or manage risk. In order to adapt to changing market conditions, the Investment Adviser has established a dynamic asset allocation process that allows the flexibility to increase or decrease asset class exposures relative to the glide path based on macro and market views and managed within a set tactical allocation range. Although the actual allocations may vary, the chart below illustrates the expected strategic asset allocation of the glide path and the tactical allocation ranges of the asset classes. Years to Target 40+ 35 30 25 20 15 10 5 0 -5 -10 U.S. Equity 49.5% 49.5% 49.5% 49.5% 41.4% 35.0% 30.1% 25.8% 20.5% 20.5% 20.5% Non-U.S. Developed Equity 32.0% 32.0% 32.0% 32.0% 26.8% 22.6% 19.5% 16.7% 13.2% 13.2% 13.2% Emerging Markets Equity 10.5% 10.5% 10.5% 10.5% 8.8% 7.4% 6.4% 5.5% 4.3% 4.3% 4.3% Total Strategic Equity Allocation 92.0% 92.0% 92.0% 92.0% 77.0% 65.0% 56.0% 48.0% 38.0% 38.0% 38.0% Investment Grade Fixed Income 7.3% 7.3% 7.3% 7.3% 21.0% 32.0% 40.2% 47.5% 56.7% 56.7% 56.7% Non-Investment Grade High Yield 0.5% 0.5% 0.5% 0.5% 1.5% 2.3% 2.9% 3.4% 4.0% 4.0% 4.0% Emerging Markets Debt (Local) 0.2% 0.2% 0.2% 0.2% 0.5% 0.7% 0.9% 1.1% 1.3% 1.3% 1.3% Total Strategic Fixed Income Allocation 8.0% 8.0% 8.0% 8.0% 23.0% 35.0% 44.0% 52.0% 62.0% 62.0% 62.0% Equity Tactical 75%-100% 75%-100% 75%-100% 75%-100% 60%-90% 50%-80% 40%-70% 35%-65% 25%-55% 20%-50% 20%-50% US Equity 35%-65% 35%-65% 35%-65% 35%-65% 25%-55% 20%-50% 15%-45% 10%-40% 10%-30% 10%-30% 10%-30% Non-US Developed Equity 15%-45% 15%-45% 15%-45% 15%-45% 10%-40% 10%-40% 10%-40% 5%-35% 5%-30% 5%-30% 5%-30% Emerging Markets Equity 0%-20% 0%-20% 0%-20% 0%-20% 0%-20% 0%-20% 0%-20% 0%-15% 0%-15% 0%-15% 0%-15% US REITs 0%-15% 0%-15% 0%-15% 0%-15% 0%-15% 0%-15% 0%-15% 0%-15% 0%-15% 0%-15% 0%-15% Commodities 0%-10% 0%-10% 0%-10% 0%-10% 0%-10% 0%-10% 0%-10% 0%-10% 0%-10% 0%-10% 0%-10% Other Alternatives 0%-10% 0%-10% 0%-10% 0%-10% 0%-10% 0%-10% 0%-10% 0%-10% 0%-10% 0%-10% 0%-10% Fixed Income 0%-25% 0%-25% 0%-25% 0%-25% 10%-40% 20%-50% 30%-60% 35%-65% 45%-75% 50%-80% 50%-80% Investment Grade Fixed Income 0%-25% 0%-25% 0%-25% 0%-25% 10%-40% 20%-50% 30%-60% 35%-65% 45%-75% 50%-80% 50%-80% Non-Investment Grade High Yield 0%-15% 0%-15% 0%-15% 0%-15% 0%-15% 0%-15% 0%-15% 0%-15% 0%-15% 0%-15% 0%-15% Emerging Markets Debt (Local) 0%-10% 0%-10% 0%-10% 0%-10% 0%-10% 0%-10% 0%-10% 0%-10% 0%-10% 0%-10% 0%-10% Note: Above allocations may not sum to total due to rounding. The percentage of the Portfolio exposed to any asset class or geographic region will vary from time to time based on the Investment Adviser’s macro and market views. At times, the Portfolio may be heavily invested in certain asset classes or geographic regions, depending on the asset allocation strategy. Unless otherwise stated herein, the Portfolio’s investment in any of the Underlying Funds may exceed 25% of its assets. The Portfolio may also invest in derivatives (including (i) futures contracts, including futures based on equity or fixed income indices and interest rate futures; (ii) options, including long and short positions in call options and put options on indices, individual securities or currencies and options on futures contracts; and (iii) currency forwards and non-deliverable forwards) to gain exposure to securities in which the Underlying Funds invest. The Portfolio may invest in derivatives for both hedging and non-hedging purposes. The particular Underlying Funds in which the Portfolio may invest and the Portfolio’s targets and ranges will change from time to time without shareholder approval or notice. In the “ Summary—Principal Risks of the Portfolio ” section of each Portfolio in the Prospectus and the “ Principal Risks of the Portfolio ” section in the Summary Prospectus of each Portfolio “Derivatives Risk” and “Investments in Affiliated Underlying Funds” are added: Derivatives Risk Investments in Affiliated Underlying Funds</t>
  </si>
  <si>
    <t>Goldman Sachs Target Date 2060 Portfolio</t>
  </si>
  <si>
    <t>GOLDMAN SACHS TRUST II Class A, Institutional, Service, Investor, Class R and Class R6 Shares of the Goldman Sachs Target Date Portfolios Goldman Sachs Target Date 2060 Portfolio (each, a “Portfolio” and collectively, the “Portfolios”) Supplement dated September 14, 2018 to the Summary Prospectuses, Prospectus and Statement of Additional Information (“SAI”) dated December 29, 2017, as supplemented to date (with respect to each Portfolio other than the Goldman Sachs Target Date 2060 Portfolio) and dated April 30, 2018, as supplemented to date (with respect to the Goldman Sachs Target Date 2060 Portfolio) At a meeting held on August 7-8, 2018, the Board of Trustees of Goldman Sachs Trust II (the “Board”) approved the termination of Madison Asset Management, LLC as sub-adviser to the Portfolios. Effective on or about November 30, 2018 (the “Effective Date”), Goldman Sachs Asset Management, L.P. (“GSAM”), investment adviser to the Portfolios, will provide day-to-day advice regarding the Portfolios’ investment transactions, and Raymond Chan, Managing Director, and Christopher Lvoff, Managing Director, will serve as portfolio managers for each of the Portfolios. As of the Effective Date, David Hottmann and Patrick Ryan will no longer serve as portfolio managers for the Portfolios. At a meeting held on September 12-13, 2018, the Board also approved certain changes to the Portfolios’ principal investment strategy, including changes to the Portfolios’ glide path, to take effect on the Effective Date. In addition, GSAM has agreed to waive a portion of its management fee for the Portfolios, such that the Portfolios’ annualized effective net management fee rates will be reduced from 0.25% to 0.19% of the Portfolios’ average daily net assets through September 14, 2019. Accordingly, as of the Effective Date, the Portfolios’ Prospectus, Summary Prospectuses and SAI are revised as follows: The “ Annual Portfolio Operating Expenses ” table and its related footnotes in the “ Summary — Fees and Expenses of the Portfolio ” section of the Prospectus and in the “ Fees and Expenses of the Portfolio” section of the Summary Prospectus for the Goldman Sachs Target Date 2060 Portfolio is replaced in its entirety with the following: Class A Institutional Service Investor Class R Class R6 Annual Portfolio Operating Expenses Management Fees 0.25% 0.25% 0.25% 0.25% 0.25% 0.25% Distribution and/or Service (12b-1) Fees 0.25% None 0.25% None 0.50% None Other Expenses 1 2.52% 2.38% 2.63% 2.52% 2.52% 2.37% Shareholder Administration Fees Non e Non e 0.25 % Non e Non e Non e All Other Expenses 2.52 % 2.38 % 2.38 % 2.52 % 2.52 % 2.37 % Acquired (Underlying) Fund Fees and Expenses 0.20% 0.20% 0.20% 0.20% 0.20% 0.20% Total Annual Portfolio Operating Expenses 3.22% 2.83% 3.33% 2.97% 3.47% 2.82% Fee Waiver and Expense Limitation 2 (2.58)% (2.58)% (2.58)% (2.58)% (2.58)% (2.58)% Total Annual Portfolio Operating Expenses After Fee Waiver and Expense Limitation 0.64% 0.25% 0.75% 0.39% 0.89% 0.24% 1 The Portfolio’s “Other Expenses” have been estimated to reflect expenses expected to be incurred during the first fiscal year. 2 The Investment Adviser has agreed to (i) waive a portion of its management fee in order to achieve an effective net management fee rate of 0.19% as an annual percentage of the Portfolio’s average daily net assets, (ii) waive a portion of its management fee in an amount equal to any management fees it earns as an investment adviser to any of the affiliated funds in which the Portfolio invests based on the Portfolio’s investment in such affiliated funds, and (iii) reduce or limit “Other Expenses” (excluding acquired (underlying) fund fees and expenses, transfer agency fees and expenses, service fees, shareholder administration fees, taxes, interest, brokerage fees, expenses of shareholder meetings, litigation and indemnification, and extraordinary expenses) to 0.014% of the Portfolio’s average daily net assets. Additionally, Goldman Sachs &amp; Co. LLC (“Goldman Sachs”), the Portfolio’s transfer agent, has agreed to waive a portion of its transfer agency fee (a component of “Other Expenses”) equal to 0.01% as an annual percentage rate of the average daily net assets attributable to Class R6 Shares of the Portfolio. These arrangements will remain in effect through at least September 14, 2019, and prior to such date, the Investment Adviser and Goldman Sachs (as applicable) may not terminate the arrangements without the approval of the Board of Trustees. The table in the “ Summary — Expense Example ” section of the Prospectus and the “ Expense Example” section of the Summary Prospectus for the Goldman Sachs Target Date 2060 Portfolio is replaced in its entirety with the following: 1 Year 3 Years Class A Shares $ 612 $ 1,258 Institutional Shares $ 26 $ 631 Service Shares $ 77 $ 783 Investor Shares $ 40 $ 674 Class R Shares $ 91 $ 824 Class R6 Shares $ 25 $ 628 The following replaces in its entirety (i) the “ Summary—Principal Strategy ” section in the Prospectus for each Portfolio and the “ Principal Strategy ” section in the Summary Prospectus of each Portfolio, and (ii) the first five paragraphs, including the graph and table, in the “ Investment Management Approach—Principal Investment Strategies—All Portfolios ” section of the Prospectus: The Portfolio employs an asset allocation strategy designed for investors who plan to retire and withdraw their investment from the Portfolio beginning in approximately the date specified in the Portfolio’s name (the “Target Date”). The Portfolio is managed for an investor planning to retire at the age of 65 on or around the Target Date. The Portfolio generally seeks to achieve its investment objective by investing in shares of exchange-traded funds (“ETFs”) for which Goldman Sachs Asset Management, L.P. (“GSAM” or the “Investment Adviser”) or an affiliate now or in the future acts as investment adviser or principal underwriter, and may also invest in mutual funds for which GSAM or an affiliate now or in the future acts as investment adviser or principal underwriter as well as unaffiliated ETFs and mutual funds (collectively, the “Underlying Funds”), without considering or canvassing the universe of unaffiliated funds available. Under normal conditions, the Portfolio will invest in Underlying Funds according to the Investment Adviser’s asset allocation strategy such that over time the asset allocation will generally become more conservative through the reduction of allocation to equity funds and increased allocation to fixed income funds in accordance with the glide path’s strategic allocation, as illustrated in the graph below. The Investment Adviser evaluates and develops global macro investment views across a broad range of asset classes, regions and sectors to establish the strategic asset allocation. The Investment Adviser will seek to incorporate macroeconomic data and valuation analysis to assess market dislocations that may produce alpha opportunities or manage risk. In order to adapt to changing market conditions, the Investment Adviser has established a dynamic asset allocation process that allows the flexibility to increase or decrease asset class exposures relative to the glide path based on macro and market views and managed within a set tactical allocation range. Although the actual allocations may vary, the chart below illustrates the expected strategic asset allocation of the glide path and the tactical allocation ranges of the asset classes. Years to Target 40+ 35 30 25 20 15 10 5 0 -5 -10 U.S. Equity 49.5% 49.5% 49.5% 49.5% 41.4% 35.0% 30.1% 25.8% 20.5% 20.5% 20.5% Non-U.S. Developed Equity 32.0% 32.0% 32.0% 32.0% 26.8% 22.6% 19.5% 16.7% 13.2% 13.2% 13.2% Emerging Markets Equity 10.5% 10.5% 10.5% 10.5% 8.8% 7.4% 6.4% 5.5% 4.3% 4.3% 4.3% Total Strategic Equity Allocation 92.0% 92.0% 92.0% 92.0% 77.0% 65.0% 56.0% 48.0% 38.0% 38.0% 38.0% Investment Grade Fixed Income 7.3% 7.3% 7.3% 7.3% 21.0% 32.0% 40.2% 47.5% 56.7% 56.7% 56.7% Non-Investment Grade High Yield 0.5% 0.5% 0.5% 0.5% 1.5% 2.3% 2.9% 3.4% 4.0% 4.0% 4.0% Emerging Markets Debt (Local) 0.2% 0.2% 0.2% 0.2% 0.5% 0.7% 0.9% 1.1% 1.3% 1.3% 1.3% Total Strategic Fixed Income Allocation 8.0% 8.0% 8.0% 8.0% 23.0% 35.0% 44.0% 52.0% 62.0% 62.0% 62.0% Equity Tactical 75%-100% 75%-100% 75%-100% 75%-100% 60%-90% 50%-80% 40%-70% 35%-65% 25%-55% 20%-50% 20%-50% US Equity 35%-65% 35%-65% 35%-65% 35%-65% 25%-55% 20%-50% 15%-45% 10%-40% 10%-30% 10%-30% 10%-30% Non-US Developed Equity 15%-45% 15%-45% 15%-45% 15%-45% 10%-40% 10%-40% 10%-40% 5%-35% 5%-30% 5%-30% 5%-30% Emerging Markets Equity 0%-20% 0%-20% 0%-20% 0%-20% 0%-20% 0%-20% 0%-20% 0%-15% 0%-15% 0%-15% 0%-15% US REITs 0%-15% 0%-15% 0%-15% 0%-15% 0%-15% 0%-15% 0%-15% 0%-15% 0%-15% 0%-15% 0%-15% Commodities 0%-10% 0%-10% 0%-10% 0%-10% 0%-10% 0%-10% 0%-10% 0%-10% 0%-10% 0%-10% 0%-10% Other Alternatives 0%-10% 0%-10% 0%-10% 0%-10% 0%-10% 0%-10% 0%-10% 0%-10% 0%-10% 0%-10% 0%-10% Fixed Income 0%-25% 0%-25% 0%-25% 0%-25% 10%-40% 20%-50% 30%-60% 35%-65% 45%-75% 50%-80% 50%-80% Investment Grade Fixed Income 0%-25% 0%-25% 0%-25% 0%-25% 10%-40% 20%-50% 30%-60% 35%-65% 45%-75% 50%-80% 50%-80% Non-Investment Grade High Yield 0%-15% 0%-15% 0%-15% 0%-15% 0%-15% 0%-15% 0%-15% 0%-15% 0%-15% 0%-15% 0%-15% Emerging Markets Debt (Local) 0%-10% 0%-10% 0%-10% 0%-10% 0%-10% 0%-10% 0%-10% 0%-10% 0%-10% 0%-10% 0%-10% Note: Above allocations may not sum to total due to rounding. The percentage of the Portfolio exposed to any asset class or geographic region will vary from time to time based on the Investment Adviser’s macro and market views. At times, the Portfolio may be heavily invested in certain asset classes or geographic regions, depending on the asset allocation strategy. Unless otherwise stated herein, the Portfolio’s investment in any of the Underlying Funds may exceed 25% of its assets. The Portfolio may also invest in derivatives (including (i) futures contracts, including futures based on equity or fixed income indices and interest rate futures; (ii) options, including long and short positions in call options and put options on indices, individual securities or currencies and options on futures contracts; and (iii) currency forwards and non-deliverable forwards) to gain exposure to securities in which the Underlying Funds invest. The Portfolio may invest in derivatives for both hedging and non-hedging purposes. The particular Underlying Funds in which the Portfolio may invest and the Portfolio’s targets and ranges will change from time to time without shareholder approval or notice. In the “ Summary—Principal Risks of the Portfolio ” section of each Portfolio in the Prospectus and the “ Principal Risks of the Portfolio ” section in the Summary Prospectus of each Portfolio “Derivatives Risk” and “Investments in Affiliated Underlying Funds” are added: Derivatives Risk Investments in Affiliated Underlying Funds</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3"/>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55715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1"/>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0</v>
      </c>
    </row>
    <row r="5" spans="1:3">
      <c r="A5" s="4" t="s">
        <v>27</v>
      </c>
      <c r="B5" s="4" t="s">
        <v>28</v>
      </c>
      <c r="C5" s="4" t="s">
        <v>26</v>
      </c>
    </row>
    <row r="6" spans="1:3">
      <c r="A6" s="4" t="s">
        <v>29</v>
      </c>
    </row>
    <row r="7" spans="1:3">
      <c r="A7" s="3" t="s">
        <v>3</v>
      </c>
      <c r="B7" s="4" t="s">
        <v>4</v>
      </c>
    </row>
    <row r="8" spans="1:3">
      <c r="A8" s="4" t="s">
        <v>27</v>
      </c>
      <c r="B8" s="4" t="s">
        <v>28</v>
      </c>
      <c r="C8" s="4" t="s">
        <v>30</v>
      </c>
    </row>
    <row r="9" spans="1:3">
      <c r="A9" s="4" t="s">
        <v>31</v>
      </c>
    </row>
    <row r="10" spans="1:3">
      <c r="A10" s="3" t="s">
        <v>3</v>
      </c>
      <c r="B10" s="4" t="s">
        <v>4</v>
      </c>
    </row>
    <row r="11" spans="1:3">
      <c r="A11" s="4" t="s">
        <v>27</v>
      </c>
      <c r="B11" s="4" t="s">
        <v>28</v>
      </c>
      <c r="C11" s="4" t="s">
        <v>32</v>
      </c>
    </row>
    <row r="12" spans="1:3">
      <c r="A12" s="4" t="s">
        <v>33</v>
      </c>
    </row>
    <row r="13" spans="1:3">
      <c r="A13" s="3" t="s">
        <v>3</v>
      </c>
      <c r="B13" s="4" t="s">
        <v>4</v>
      </c>
    </row>
    <row r="14" spans="1:3">
      <c r="A14" s="4" t="s">
        <v>27</v>
      </c>
      <c r="B14" s="4" t="s">
        <v>28</v>
      </c>
      <c r="C14" s="4" t="s">
        <v>34</v>
      </c>
    </row>
    <row r="15" spans="1:3">
      <c r="A15" s="4" t="s">
        <v>35</v>
      </c>
    </row>
    <row r="16" spans="1:3">
      <c r="A16" s="3" t="s">
        <v>3</v>
      </c>
      <c r="B16" s="4" t="s">
        <v>4</v>
      </c>
    </row>
    <row r="17" spans="1:3">
      <c r="A17" s="4" t="s">
        <v>27</v>
      </c>
      <c r="B17" s="4" t="s">
        <v>28</v>
      </c>
      <c r="C17" s="4" t="s">
        <v>36</v>
      </c>
    </row>
    <row r="18" spans="1:3">
      <c r="A18" s="4" t="s">
        <v>37</v>
      </c>
    </row>
    <row r="19" spans="1:3">
      <c r="A19" s="3" t="s">
        <v>3</v>
      </c>
      <c r="B19" s="4" t="s">
        <v>4</v>
      </c>
    </row>
    <row r="20" spans="1:3">
      <c r="A20" s="4" t="s">
        <v>27</v>
      </c>
      <c r="B20" s="4" t="s">
        <v>28</v>
      </c>
      <c r="C20" s="4" t="s">
        <v>38</v>
      </c>
    </row>
    <row r="21" spans="1:3">
      <c r="A21" s="4" t="s">
        <v>39</v>
      </c>
    </row>
    <row r="22" spans="1:3">
      <c r="A22" s="3" t="s">
        <v>3</v>
      </c>
      <c r="B22" s="4" t="s">
        <v>4</v>
      </c>
    </row>
    <row r="23" spans="1:3">
      <c r="A23" s="4" t="s">
        <v>27</v>
      </c>
      <c r="B23" s="4" t="s">
        <v>28</v>
      </c>
      <c r="C23" s="4" t="s">
        <v>40</v>
      </c>
    </row>
    <row r="24" spans="1:3">
      <c r="A24" s="4" t="s">
        <v>41</v>
      </c>
    </row>
    <row r="25" spans="1:3">
      <c r="A25" s="3" t="s">
        <v>3</v>
      </c>
      <c r="B25" s="4" t="s">
        <v>4</v>
      </c>
    </row>
    <row r="26" spans="1:3">
      <c r="A26" s="4" t="s">
        <v>27</v>
      </c>
      <c r="B26" s="4" t="s">
        <v>28</v>
      </c>
      <c r="C26" s="4" t="s">
        <v>42</v>
      </c>
    </row>
    <row r="27" spans="1:3">
      <c r="A27" s="4" t="s">
        <v>43</v>
      </c>
    </row>
    <row r="28" spans="1:3">
      <c r="A28" s="3" t="s">
        <v>3</v>
      </c>
      <c r="B28" s="4" t="s">
        <v>4</v>
      </c>
    </row>
    <row r="29" spans="1:3">
      <c r="A29" s="4" t="s">
        <v>27</v>
      </c>
      <c r="B29" s="4" t="s">
        <v>28</v>
      </c>
      <c r="C29" s="4" t="s">
        <v>44</v>
      </c>
    </row>
    <row r="30" spans="1:3">
      <c r="A30" s="4" t="s">
        <v>45</v>
      </c>
    </row>
    <row r="31" spans="1:3">
      <c r="A31" s="3" t="s">
        <v>3</v>
      </c>
      <c r="B31" s="4" t="s">
        <v>4</v>
      </c>
    </row>
    <row r="32" spans="1:3">
      <c r="A32" s="4" t="s">
        <v>27</v>
      </c>
      <c r="B32" s="4" t="s">
        <v>28</v>
      </c>
      <c r="C32" s="4" t="s">
        <v>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3"/>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0</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05T09:29:01Z</dcterms:created>
  <dcterms:modified xmlns:dcterms="http://purl.org/dc/terms/" xmlns:xsi="http://www.w3.org/2001/XMLSchema-instance" xsi:type="dcterms:W3CDTF">2018-10-05T09:29:01Z</dcterms:modified>
</cp:coreProperties>
</file>